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Select Balance Sheet Informatio" sheetId="13" state="visible" r:id="rId13"/>
    <sheet xmlns:r="http://schemas.openxmlformats.org/officeDocument/2006/relationships" name="Regulatory Matters" sheetId="14" state="visible" r:id="rId14"/>
    <sheet xmlns:r="http://schemas.openxmlformats.org/officeDocument/2006/relationships" name="Short-Term and Long-Term Borrow" sheetId="15" state="visible" r:id="rId15"/>
    <sheet xmlns:r="http://schemas.openxmlformats.org/officeDocument/2006/relationships" name="Pension Plan and Other Postreti"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Payments" sheetId="21" state="visible" r:id="rId21"/>
    <sheet xmlns:r="http://schemas.openxmlformats.org/officeDocument/2006/relationships" name="Earnings Per Share"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Select Balance Sheet Informat_2" sheetId="28" state="visible" r:id="rId28"/>
    <sheet xmlns:r="http://schemas.openxmlformats.org/officeDocument/2006/relationships" name="Regulatory Matters (Tables)" sheetId="29" state="visible" r:id="rId29"/>
    <sheet xmlns:r="http://schemas.openxmlformats.org/officeDocument/2006/relationships" name="Short-Term and Long-Term Borr_2" sheetId="30" state="visible" r:id="rId30"/>
    <sheet xmlns:r="http://schemas.openxmlformats.org/officeDocument/2006/relationships" name="Pension Plan and Other Postre_2"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Share-Based Payment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Summary of Significant Accoun_3" sheetId="37" state="visible" r:id="rId37"/>
    <sheet xmlns:r="http://schemas.openxmlformats.org/officeDocument/2006/relationships" name="Segment Information - Narrative" sheetId="38" state="visible" r:id="rId38"/>
    <sheet xmlns:r="http://schemas.openxmlformats.org/officeDocument/2006/relationships" name="Segment Information - Business " sheetId="39" state="visible" r:id="rId39"/>
    <sheet xmlns:r="http://schemas.openxmlformats.org/officeDocument/2006/relationships" name="Revenue (Details)" sheetId="40" state="visible" r:id="rId40"/>
    <sheet xmlns:r="http://schemas.openxmlformats.org/officeDocument/2006/relationships" name="Select Balance Sheet Informat_3" sheetId="41" state="visible" r:id="rId41"/>
    <sheet xmlns:r="http://schemas.openxmlformats.org/officeDocument/2006/relationships" name="Select Balance Sheet Informat_4" sheetId="42" state="visible" r:id="rId42"/>
    <sheet xmlns:r="http://schemas.openxmlformats.org/officeDocument/2006/relationships" name="Select Balance Sheet Informat_5" sheetId="43" state="visible" r:id="rId43"/>
    <sheet xmlns:r="http://schemas.openxmlformats.org/officeDocument/2006/relationships" name="Select Balance Sheet Informat_6" sheetId="44" state="visible" r:id="rId44"/>
    <sheet xmlns:r="http://schemas.openxmlformats.org/officeDocument/2006/relationships" name="Select Balance Sheet Informat_7" sheetId="45" state="visible" r:id="rId45"/>
    <sheet xmlns:r="http://schemas.openxmlformats.org/officeDocument/2006/relationships" name="Regulatory Matters - Regulatory" sheetId="46" state="visible" r:id="rId46"/>
    <sheet xmlns:r="http://schemas.openxmlformats.org/officeDocument/2006/relationships" name="Short-Term and Long-Term Borr_3" sheetId="47" state="visible" r:id="rId47"/>
    <sheet xmlns:r="http://schemas.openxmlformats.org/officeDocument/2006/relationships" name="Short-Term and Long-Term Borr_4" sheetId="48" state="visible" r:id="rId48"/>
    <sheet xmlns:r="http://schemas.openxmlformats.org/officeDocument/2006/relationships" name="Short-Term and Long-Term Borr_5" sheetId="49" state="visible" r:id="rId49"/>
    <sheet xmlns:r="http://schemas.openxmlformats.org/officeDocument/2006/relationships" name="Pension Plan and Other Postre_3" sheetId="50" state="visible" r:id="rId50"/>
    <sheet xmlns:r="http://schemas.openxmlformats.org/officeDocument/2006/relationships" name="Pension Plan and Other Postre_4" sheetId="51" state="visible" r:id="rId51"/>
    <sheet xmlns:r="http://schemas.openxmlformats.org/officeDocument/2006/relationships" name="Pension Plan and Other Postre_5" sheetId="52" state="visible" r:id="rId52"/>
    <sheet xmlns:r="http://schemas.openxmlformats.org/officeDocument/2006/relationships" name="Income Taxes - Effective Income" sheetId="53" state="visible" r:id="rId53"/>
    <sheet xmlns:r="http://schemas.openxmlformats.org/officeDocument/2006/relationships" name="Commitments and Contingencies (" sheetId="54" state="visible" r:id="rId54"/>
    <sheet xmlns:r="http://schemas.openxmlformats.org/officeDocument/2006/relationships" name="Stockholders' Equity (Details)" sheetId="55" state="visible" r:id="rId55"/>
    <sheet xmlns:r="http://schemas.openxmlformats.org/officeDocument/2006/relationships" name="Accumulated Other Comprehensi_3" sheetId="56" state="visible" r:id="rId56"/>
    <sheet xmlns:r="http://schemas.openxmlformats.org/officeDocument/2006/relationships" name="Share-Based Payments - Narrativ" sheetId="57" state="visible" r:id="rId57"/>
    <sheet xmlns:r="http://schemas.openxmlformats.org/officeDocument/2006/relationships" name="Share-Based Payments - Summary " sheetId="58" state="visible" r:id="rId58"/>
    <sheet xmlns:r="http://schemas.openxmlformats.org/officeDocument/2006/relationships" name="Share-Based Payments - Weighted" sheetId="59" state="visible" r:id="rId59"/>
    <sheet xmlns:r="http://schemas.openxmlformats.org/officeDocument/2006/relationships" name="Earnings Per Share (Details)" sheetId="60" state="visible" r:id="rId60"/>
    <sheet xmlns:r="http://schemas.openxmlformats.org/officeDocument/2006/relationships" name="Derivative Instruments (Details"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Uncategorized Items - ottr-2022"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53713</t>
        </is>
      </c>
    </row>
    <row r="9">
      <c r="A9" s="4" t="inlineStr">
        <is>
          <t>Entity Registrant Name</t>
        </is>
      </c>
      <c r="B9" s="4" t="inlineStr">
        <is>
          <t>OTTER TAIL CORPORATION</t>
        </is>
      </c>
    </row>
    <row r="10">
      <c r="A10" s="4" t="inlineStr">
        <is>
          <t>Entity Incorporation, State or Country Code</t>
        </is>
      </c>
      <c r="B10" s="4" t="inlineStr">
        <is>
          <t>MN</t>
        </is>
      </c>
    </row>
    <row r="11">
      <c r="A11" s="4" t="inlineStr">
        <is>
          <t>Entity Tax Identification Number</t>
        </is>
      </c>
      <c r="B11" s="4" t="inlineStr">
        <is>
          <t>27-0383995</t>
        </is>
      </c>
    </row>
    <row r="12">
      <c r="A12" s="4" t="inlineStr">
        <is>
          <t>Entity Address, Address Line One</t>
        </is>
      </c>
      <c r="B12" s="4" t="inlineStr">
        <is>
          <t>215 South Cascade Street</t>
        </is>
      </c>
    </row>
    <row r="13">
      <c r="A13" s="4" t="inlineStr">
        <is>
          <t>Entity Address, Address Line Two</t>
        </is>
      </c>
      <c r="B13" s="4" t="inlineStr">
        <is>
          <t>Box 496</t>
        </is>
      </c>
    </row>
    <row r="14">
      <c r="A14" s="4" t="inlineStr">
        <is>
          <t>Entity Address, City or Town</t>
        </is>
      </c>
      <c r="B14" s="4" t="inlineStr">
        <is>
          <t>Fergus Falls</t>
        </is>
      </c>
    </row>
    <row r="15">
      <c r="A15" s="4" t="inlineStr">
        <is>
          <t>Entity Address, State or Province</t>
        </is>
      </c>
      <c r="B15" s="4" t="inlineStr">
        <is>
          <t>MN</t>
        </is>
      </c>
    </row>
    <row r="16">
      <c r="A16" s="4" t="inlineStr">
        <is>
          <t>Entity Address, Postal Zip Code</t>
        </is>
      </c>
      <c r="B16" s="4" t="inlineStr">
        <is>
          <t>56538-0496</t>
        </is>
      </c>
    </row>
    <row r="17">
      <c r="A17" s="4" t="inlineStr">
        <is>
          <t>City Area Code</t>
        </is>
      </c>
      <c r="B17" s="4" t="inlineStr">
        <is>
          <t>866</t>
        </is>
      </c>
    </row>
    <row r="18">
      <c r="A18" s="4" t="inlineStr">
        <is>
          <t>Local Phone Number</t>
        </is>
      </c>
      <c r="B18" s="4" t="inlineStr">
        <is>
          <t>410-8780</t>
        </is>
      </c>
    </row>
    <row r="19">
      <c r="A19" s="4" t="inlineStr">
        <is>
          <t>Title of 12(b) Security</t>
        </is>
      </c>
      <c r="B19" s="4" t="inlineStr">
        <is>
          <t>Common Shares, par value $5.00 per share</t>
        </is>
      </c>
    </row>
    <row r="20">
      <c r="A20" s="4" t="inlineStr">
        <is>
          <t>Trading Symbol</t>
        </is>
      </c>
      <c r="B20" s="4" t="inlineStr">
        <is>
          <t>OTT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1630655</v>
      </c>
    </row>
    <row r="29">
      <c r="A29" s="4" t="inlineStr">
        <is>
          <t>Entity Central Index Key</t>
        </is>
      </c>
      <c r="B29" s="4" t="inlineStr">
        <is>
          <t>0001466593</t>
        </is>
      </c>
    </row>
    <row r="30">
      <c r="A30" s="4" t="inlineStr">
        <is>
          <t>Amendment Flag</t>
        </is>
      </c>
      <c r="B30" s="4" t="inlineStr">
        <is>
          <t>false</t>
        </is>
      </c>
    </row>
    <row r="31">
      <c r="A31" s="4" t="inlineStr">
        <is>
          <t>Document Fiscal Period Focus</t>
        </is>
      </c>
      <c r="B31" s="4" t="inlineStr">
        <is>
          <t>Q1</t>
        </is>
      </c>
    </row>
    <row r="32">
      <c r="A32" s="4" t="inlineStr">
        <is>
          <t>Document Fiscal Year Focus</t>
        </is>
      </c>
      <c r="B32" s="4" t="inlineStr">
        <is>
          <t>202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Overview Otter Tail Corporation (OTC)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olyvinyl chloride (PVC) pipe products. We classify our business into three segments: Electric, Manufacturing and Plastics. 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1. Because of the seasonality of our businesses and other factors, the earnings for the three months ended March 31, 2022 should not be taken as an indication of earnings for all or any part of the balance of the current year or as an indication of earnings for future year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Reclassifications Certain reclassifications of amounts previously reported have been made to the accompanying consolidated statements of shareholders' equity and consolidated statements of cash flows to maintain consistency and comparability between periods presented. The reclassifications had no impact on previously reported shareholders' equity, net cash provided by operating activities, net cash used in investing activities, net cash (used in) provided by financing activities, or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e classify our business into three segments, Electric, Manufacturing and Plastics, consistent with our business strategy, organizational structure and our internal reporting and review processes used by our chief operating decision maker to make decisions regarding allocation of resources, to assess operating performance and to make strategic decisions. Certain assets and costs are not allocated to our operating segments. Corporate operating costs include items such as corporate staff and overhead costs, the results of our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consolidated amounts. Information for each segment and our unallocated corporate costs for the three months ended March 31, 2022 and 2021 are as follows: Three Months Ended March 31, (in thousands) 2022 2021 Operating Revenue Electric $ 130,416 $ 123,699 Manufacturing 104,957 75,825 Plastics 139,531 62,186 Total $ 374,904 $ 261,710 Net Income (Loss) Electric $ 19,233 $ 17,587 Manufacturing 4,084 5,385 Plastics 50,846 9,147 Corporate (2,160) (1,790) Total $ 72,003 $ 30,329 The following provides the identifiable assets by segment and corporate assets as of March 31, 2022 and December 31, 2021: (in thousands) March 31, December 31, Identifiable Assets Electric $ 2,278,337 $ 2,283,776 Manufacturing 269,833 251,044 Plastics 184,865 162,565 Corporate 58,706 57,445 Total $ 2,791,741 $ 2,754,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We present our operating revenues to external customers, in total and by amounts arising from contracts with customers and alternative revenue program (ARP) arrangements, disaggregated by revenue source and segment for the three months ended March 31, 2022 and 2021: Three Months Ended March 31, (in thousands) 2022 2021 Operating Revenues Electric Segment Retail: Residential $ 40,561 $ 37,485 Retail: Commercial and Industrial 71,171 66,403 Retail: Other 1,907 1,818 Total Retail 113,639 105,706 Transmission 12,556 11,944 Wholesale 2,463 4,507 Other 1,758 1,542 Total Electric Segment 130,416 123,699 Manufacturing Segment Metal Parts and Tooling 89,573 62,673 Plastic Products and Tooling 12,445 10,295 Scrap Metal Sales 2,939 2,857 Total Manufacturing Segment 104,957 75,825 Plastics Segment PVC Pipe 139,531 62,186 Total Operating Revenue 374,904 261,710 Less: Non-contract Revenues Included Above Electric Segment - ARP Revenues (2,460) (975) Total Operating Revenues from Contracts with Customers $ 377,364 $ 262,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Select Balance Sheet Information</t>
        </is>
      </c>
      <c r="B4" s="4" t="inlineStr">
        <is>
          <t xml:space="preserve">Select Balance Sheet Information Receivables and Allowance for Credit Losses Receivables as of March 31, 2022 and December 31, 2021 are as follows: (in thousands) March 31, December 31, Receivables Trade $ 192,315 $ 142,297 Other 8,139 10,591 Unbilled Receivables 20,229 23,901 Total Receivables 220,683 176,789 Less: Allowance for Credit Losses (1,787) (1,836) Receivables, net of allowance for credit losses $ 218,896 $ 174,953 The following is a summary of activity in the allowance for credit losses for the three months ended March 31, 2022 and 2021: March 31, March 31, (in thousands) 2022 2021 Beginning Balance, January 1 $ 1,836 $ 3,215 Additions Charged to Expense 210 211 Reductions for Amounts Written Off, Net of Recoveries (259) (443) Ending Balance, March 31 $ 1,787 $ 2,983 Inventories Inventories consist of the following as of March 31, 2022 and December 31, 2021: (in thousands) March 31, December 31, Finished Goods $ 37,195 $ 39,903 Work in Process 33,962 35,705 Raw Material, Fuel and Supplies 74,700 72,882 Total Inventories $ 145,857 $ 148,490 Investments The following is a summary of our investments as of March 31, 2022 and December 31, 2021: (in thousands) March 31, December 31, Corporate-Owned Life Insurance Policies $ 40,722 $ 41,078 Debt Securities 8,959 9,202 Money Market Funds 1,893 949 Mutual Funds 6,285 5,432 Other Investments 34 29 Total Investments $ 57,893 $ 56,690 The amount of unrealized gains and losses on debt securities as of March 31, 2022 and December 31, 2021 was not material and no unrealized losses were deemed to be other-than-temporary. In addition, the amount of unrealized gains and losses on marketable equity securities still held as of March 31, 2022 and December 31, 2021 was not material. Property, Plant and Equipment Major classes of property, plant and equipment as of March 31, 2022 and December 31, 2021 include: (in thousands) March 31, December 31, Electric Plant Electric Plant in Service $ 2,776,778 $ 2,758,445 Construction Work in Progress 72,347 74,926 Total Gross Electric Plant 2,849,125 2,833,371 Less Accumulated Depreciation and Amortization 829,499 817,302 Net Electric Plant 2,019,626 2,016,069 Nonelectric Property, Plant and Equipment Nonelectric Property, Plant and Equipment in Service 278,729 273,950 Construction Work in Progress 14,365 16,611 Total Gross Nonelectric Property, Plant and Equipment 293,094 290,561 Less Accumulated Depreciation and Amortization 184,376 182,025 Net Nonelectric Property, Plant and Equipment 108,718 108,536 Net Property, Plant and Equipment $ 2,128,344 $ 2,124,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3 Months Ended</t>
        </is>
      </c>
    </row>
    <row r="2">
      <c r="B2" s="2" t="inlineStr">
        <is>
          <t>Mar. 31, 2022</t>
        </is>
      </c>
    </row>
    <row r="3">
      <c r="A3" s="3" t="inlineStr">
        <is>
          <t>Regulatory Assets and Liabilities Disclosure [Abstract]</t>
        </is>
      </c>
    </row>
    <row r="4">
      <c r="A4" s="4" t="inlineStr">
        <is>
          <t>Regulatory Matters</t>
        </is>
      </c>
      <c r="B4" s="4" t="inlineStr">
        <is>
          <t>Regulatory Matters Regulatory Assets and Liabilities The following presents our current and long-term regulatory assets and liabilities as of March 31, 2022 and December 31, 2021 and the period we expect to recover or refund such amounts: Period of March 31, 2022 December 31, 2021 (in thousands) Recovery/Refund Current Long-Term Current Long Term Regulatory Assets Pension and Other Postretirement Benefit Plans 1 Various $ 7,791 $ 113,663 $ 7,791 $ 114,961 Alternative Revenue Program Riders 2 Up to 2 years 9,280 5,713 11,889 5,564 Asset Retirement Obligations 1 Asset lives — 1,098 — 742 ISO Cost Recovery Trackers 1 Up to 2 years 220 950 — 1,342 Unrecovered Project Costs 1 Up to 5 years 1,086 1,456 2,136 1,455 Deferred Rate Case Expenses 1 Various 542 1,037 607 1,131 Debt Reacquisition Premiums 1 Up to 11 years 68 234 100 240 Fuel Clause Adjustments 1 Up to 1 year 2,767 — 4,819 — Other 1 Various 16 262 — 73 Total Regulatory Assets $ 21,770 $ 124,413 $ 27,342 $ 125,508 Regulatory Liabilities Deferred Income Taxes Asset lives $ — $ 128,042 $ — $ 129,437 Plant Removal Obligations Asset lives 8,561 101,850 8,306 101,595 Fuel Clause Adjustments Up to 1 year 5,386 — 1,554 — Alternative Revenue Program Riders Various 6,215 3,986 5,772 3,336 Pension and Other Postretirement Benefit Plans Up to 1 year 2,603 — 2,603 — Derivative Instruments Various 4,179 — 6,214 — Other Various 267 111 395 62 Total Regulatory Liabilities $ 27,211 $ 233,989 $ 24,844 $ 234,430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3 Months Ended</t>
        </is>
      </c>
    </row>
    <row r="2">
      <c r="B2" s="2" t="inlineStr">
        <is>
          <t>Mar. 31, 2022</t>
        </is>
      </c>
    </row>
    <row r="3">
      <c r="A3" s="3" t="inlineStr">
        <is>
          <t>Debt Disclosure [Abstract]</t>
        </is>
      </c>
    </row>
    <row r="4">
      <c r="A4" s="4" t="inlineStr">
        <is>
          <t>Short-Term and Long-Term Borrowings</t>
        </is>
      </c>
      <c r="B4" s="4" t="inlineStr">
        <is>
          <t>Short-Term and Long-Term Borrowings The following is a summary of our outstanding short- and long-term borrowings by borrower, OTC or Otter Tail Power (OTP), as of March 31, 2022 and December 31, 2021: Short-Term Debt The following is a summary of our lines of credit as of March 31, 2022 and December 31, 2021: March 31, 2022 December 31, (in thousands) Line Limit Amount Outstanding Letters Amount Available Amount Available OTC Credit Agreement $ 170,000 $ 43,281 $ — $ 126,719 $ 147,363 OTP Credit Agreement 170,000 54,489 7,844 107,667 88,315 Total $ 340,000 $ 97,770 $ 7,844 $ 234,386 $ 235,678 Long-Term Debt The following is a summary of outstanding long-term debt by borrower as of March 31, 2022 and December 31, 2021: (in thousands) Entity Debt Instrument Rate Maturity March 31, December 31, OTC Guaranteed Senior Notes 3.55% 12/15/26 $ 80,000 $ 80,000 OTP Series 2007B Senior Unsecured Notes 6.15% 08/20/22 30,000 3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Total $ 767,000 $ 767,000 Less: Current Maturities, Net of Unamortized Debt Issuance Costs 29,990 29,983 Unamortized Long-Term Debt Issuance Costs 2,936 3,003 Total Long-Term Debt, Net of Unamortized Debt Issuance Costs $ 734,074 $ 734,014 On June 10, 2021, OTP entered into a Note Purchase Agreement pursuant to which OTP agreed to issue, in a private placement transaction, $230.0 million of senior unsecured notes consisting of (a) $40.0 million of 2.74% Series 2021A Senior Unsecured Notes due November 29, 2031, (b) $100.0 million of 3.69% Series 2021B Senior Unsecured Notes due November 29, 2051 and (c) $90.0 million of 3.77% Series 2022A Senior Unsecured Notes due May 20, 2052. During the year ended December 31, 2021, OTP issued its Series 2021A and Series 2021B notes for aggregate proceeds of $140.0 million, which were used to repay the Series 2011A notes. The issuance of the Series 2022A notes is scheduled to close, subject to the satisfaction of certain customary conditions to closing, in May 2022. Financial Covenants Certain of OTC's and OTP's short- and long-term debt agreements require the borrower, whether OTC or OTP, to maintain certain financial covenants, including a maximum debt to total capitalization ratio of 0.60 to 1.00, a minimum interest and dividend coverage ratio of 1.50 to 1.00, and a maximum level of priority indebtedness. As of March 31, 2022, OTC and OTP were in compliance with these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3 Months Ended</t>
        </is>
      </c>
    </row>
    <row r="2">
      <c r="B2" s="2" t="inlineStr">
        <is>
          <t>Mar. 31, 2022</t>
        </is>
      </c>
    </row>
    <row r="3">
      <c r="A3" s="3" t="inlineStr">
        <is>
          <t>Retirement Benefits [Abstract]</t>
        </is>
      </c>
    </row>
    <row r="4">
      <c r="A4" s="4" t="inlineStr">
        <is>
          <t>Pension Plan and Other Postretirement Benefits</t>
        </is>
      </c>
      <c r="B4" s="4" t="inlineStr">
        <is>
          <t>Employee Postretirement Benefits Pension Plan and Other Postretirement Benefits The Company sponsors a noncontributory funded pension plan (the "Pension Plan"), an unfunded, nonqualified Executive Survivor and Supplemental Retirement Plan, both accounted for as defined benefit pension plans, and a postretirement healthcare plan accounted for as an other postretirement benefit plan. The following table includes the components of net periodic benefit cost of our defined benefit pension plans and other postretirement benefits for the three months ended March 31, 2022 and 2021: Pension Benefits (Pension Plan) Pension Benefits (ESSRP) Postretirement Benefits (in thousands) 2022 2021 2022 2021 2022 2021 Service Cost $ 1,644 $ 1,866 $ 49 $ 47 $ 335 $ 430 Interest Cost 3,086 2,915 335 307 510 473 Expected Return on Assets (5,921) (5,590) — — — — Amortization of Prior Service Cost — — — — (1,433) (1,433) Amortization of Net Actuarial Loss 1,966 2,728 142 155 766 943 Net Periodic Benefit Cost $ 775 $ 1,919 $ 526 $ 509 $ 178 $ 413 The following table includes the impact of regulation on the recognition of periodic benefit cost arising from pension and other postretirement benefits for the three months ended March 31, 2022 and 2021: (in thousands) 2022 2021 Net Periodic Benefit Cost $ 1,479 $ 2,841 Net Amount Amortized (Deferred) Due to the Effect of Regulation 527 (115) Net Periodic Benefit Cost Recognized $ 2,006 $ 2,726 We had no minimum funding requirements for our pension plan or any other postretirement benefit plans as of December 31, 2021, but made a discretionary contribution of $20.0 million to our pension plan in Februar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reconciliation of the statutory federal income tax rate to our effective tax rate for each of the three months ended March 31, 2022 and 2021 is as follows: Three Months Ended March 31, 2022 2021 Federal Statutory Rate 21.0 % 21.0 % Increases (Decreases) in Tax from: State Taxes on Income, Net of Federal Tax 5.0 5.0 Production Tax Credits (PTCs) (4.4) (7.6) Amortization of Excess Deferred Income Taxes (1.3) (2.9) Excess Tax Deduction on Stock Awards (0.5) (0.1) North Dakota Wind Tax Credit Amortization, Net of Federal Tax (0.2) (0.4) Corporate-Owned Life Insurance 0.2 (0.5) Other, Net (0.1) 0.3 Effective Tax Rate 19.7 % 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FERC ROE. In November 2013 and February 2015, customers filed complaints with Federal Energy Regulatory Commission (FERC) seeking to reduce the return on equity (ROE) component of the transmission rates that Midcontinent Independent System Operator, Inc. (MISO) transmission owners, including OTP, may collect under the MISO tariff rate. FERC's most recent order, issued on November 19, 2020,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The November 2020 opinion is subject to judicial review. We have deferred recognition and recorded a refund liability of $2.4 million as of March 31, 2022. This refund liability reflects our best estimate of required refunds to customers once all regulatory and judicial proceedings are completed. Regional Haze Rule (RHR). The RHR was adopted in an effort to improve visibility in national parks and wilderness areas. The RHR requires states, in coordination with the Environmental Protection Agency (EPA) and other governmental agencies, to develop and implement plans to achieve natural visibility conditions. The second RHR implementation period covers the years 2018-2028. States are required to submit a state implementation plan to assess reasonable progress with the RHR and determine what additional emission reductions are appropriate, if any. Coyote Station, OTP's jointly owned coal-fired power plant in North Dakota, is subject to assessment in the second implementation period under the North Dakota state implementation plan. In September 2021, the North Dakota Department of Environmental Quality (NDDEQ) made public a draft of its state implementation plan. The plan concluded it is not reasonable to require additional emission controls during this planning period. In January 2022, prior to the submission to the EPA by the NDDEQ, the EPA provided preliminary comments on the draft North Dakota state implementation plan in which it expressed disagreement with the NDDEQ's recommendation to forgo additional emission controls. Following a consultation and public comment period, and any subsequent modifications to the plan, the NDDEQ will submit its state implementation plan to the EPA for approval. We cannot predict with certainty the impact the state implementation plan may have on our business until the state implementation plan has been approved or otherwise acted on by the EPA. However, significant emission control investments could be required and the recovery of such costs from customers would require regulatory approval. Alternatively, investments in emission control equipment may prove to be uneconomic and result in the early retirement of or the sale of our interest in Coyote Station, subject to regulatory approval. We cannot estimate the ultimate financial effects such a retirement or sale may have on our consolidated operating results, financial position or cash flows, but such amounts could be material and the recovery of such costs in rates would be subject to regulatory approval. Other Contingencies. We are party to litigation and regulatory matters arising in the normal course of business. We regularly analyze relevant information and, as necessary, estimate and record accrued liabilities for legal, regulatory enforcement and other matters in which a loss is probable of occurring and can be reasonably estimated. We believe the effect on our consolidated operating results, financial position and cash flows, if any, for the disposition of all matters pending as of March 31, 2022, other than those discussed above, will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Registration Statements On May 3, 2021, we filed a shelf registration statement with the SEC under which we may offer for sale, from time to time, either separately or together in any combination, equity, debt or other securities described in the shelf registration statement. No new debt or equity has been issued pursuant to the registration statement. The registration statement expires in May 2024. On May 3, 2021, we filed a second registration statement with the SEC for the issuance of up to 1,500,000 common shares under an Automatic Dividend Reinvestment and a Share Purchase Plan, which provides shareholders, retail customers of OTP and other interested investors methods of purchasing our common shares, by reinvesting their dividends or making optional cash investments. Shares purchased under the plan may be newly issued common shares or common shares purchased on the open market. During the three months ended March 31, 2022, we issued 36,104 shares under this program. We repurchased a sufficient number of shares on the open market to satisfy issuance under the plan; accordingly no proceeds from the issuance were received. As of March 31, 2022, there was 1,348,716 shares available for purchase or issuance under the plan. The registration statement expires in May 2024. Dividend Restrictions OTC is a holding company with no significant operations of its own. The primary source of funds for payments of dividends to our shareholders is from dividends paid or distributions made by our subsidiaries. As a result of certain statutory limitations or regulatory or financing agreements, restrictions could occur on the amount of distributions allowed to be made by our subsidiaries. Both the OTC Credit Agreement and OTP Credit Agreement contain restrictions on the payment of cash dividends upon a default or event of default, including failure to maintain certain financial covenants. As of March 31, 2022, we were in compliance with these financial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i) the source of the dividends is clearly disclosed, ii) the dividend is not excessive and iii) there is no self-dealing on the part of corporate offic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371</v>
      </c>
      <c r="C3" s="6" t="n">
        <v>1537</v>
      </c>
    </row>
    <row r="4">
      <c r="A4" s="4" t="inlineStr">
        <is>
          <t>Receivables, net of allowance for credit losses</t>
        </is>
      </c>
      <c r="B4" s="5" t="n">
        <v>218896</v>
      </c>
      <c r="C4" s="5" t="n">
        <v>174953</v>
      </c>
    </row>
    <row r="5">
      <c r="A5" s="4" t="inlineStr">
        <is>
          <t>Inventories</t>
        </is>
      </c>
      <c r="B5" s="5" t="n">
        <v>145857</v>
      </c>
      <c r="C5" s="5" t="n">
        <v>148490</v>
      </c>
    </row>
    <row r="6">
      <c r="A6" s="4" t="inlineStr">
        <is>
          <t>Regulatory Assets</t>
        </is>
      </c>
      <c r="B6" s="5" t="n">
        <v>21770</v>
      </c>
      <c r="C6" s="5" t="n">
        <v>27342</v>
      </c>
    </row>
    <row r="7">
      <c r="A7" s="4" t="inlineStr">
        <is>
          <t>Other Current Assets</t>
        </is>
      </c>
      <c r="B7" s="5" t="n">
        <v>14497</v>
      </c>
      <c r="C7" s="5" t="n">
        <v>17032</v>
      </c>
    </row>
    <row r="8">
      <c r="A8" s="4" t="inlineStr">
        <is>
          <t>Total Current Assets</t>
        </is>
      </c>
      <c r="B8" s="5" t="n">
        <v>402391</v>
      </c>
      <c r="C8" s="5" t="n">
        <v>369354</v>
      </c>
    </row>
    <row r="9">
      <c r="A9" s="3" t="inlineStr">
        <is>
          <t>Noncurrent Assets</t>
        </is>
      </c>
    </row>
    <row r="10">
      <c r="A10" s="4" t="inlineStr">
        <is>
          <t>Investments</t>
        </is>
      </c>
      <c r="B10" s="5" t="n">
        <v>57893</v>
      </c>
      <c r="C10" s="5" t="n">
        <v>56690</v>
      </c>
    </row>
    <row r="11">
      <c r="A11" s="4" t="inlineStr">
        <is>
          <t>Property, Plant and Equipment, net of accumulated depreciation</t>
        </is>
      </c>
      <c r="B11" s="5" t="n">
        <v>2128344</v>
      </c>
      <c r="C11" s="5" t="n">
        <v>2124605</v>
      </c>
    </row>
    <row r="12">
      <c r="A12" s="4" t="inlineStr">
        <is>
          <t>Regulatory Assets</t>
        </is>
      </c>
      <c r="B12" s="5" t="n">
        <v>124413</v>
      </c>
      <c r="C12" s="5" t="n">
        <v>125508</v>
      </c>
    </row>
    <row r="13">
      <c r="A13" s="4" t="inlineStr">
        <is>
          <t>Intangible Assets, net of accumulated amortization</t>
        </is>
      </c>
      <c r="B13" s="5" t="n">
        <v>8768</v>
      </c>
      <c r="C13" s="5" t="n">
        <v>9044</v>
      </c>
    </row>
    <row r="14">
      <c r="A14" s="4" t="inlineStr">
        <is>
          <t>Goodwill</t>
        </is>
      </c>
      <c r="B14" s="5" t="n">
        <v>37572</v>
      </c>
      <c r="C14" s="5" t="n">
        <v>37572</v>
      </c>
    </row>
    <row r="15">
      <c r="A15" s="4" t="inlineStr">
        <is>
          <t>Other Noncurrent Assets</t>
        </is>
      </c>
      <c r="B15" s="5" t="n">
        <v>32360</v>
      </c>
      <c r="C15" s="5" t="n">
        <v>32057</v>
      </c>
    </row>
    <row r="16">
      <c r="A16" s="4" t="inlineStr">
        <is>
          <t>Total Noncurrent Assets</t>
        </is>
      </c>
      <c r="B16" s="5" t="n">
        <v>2389350</v>
      </c>
      <c r="C16" s="5" t="n">
        <v>2385476</v>
      </c>
    </row>
    <row r="17">
      <c r="A17" s="4" t="inlineStr">
        <is>
          <t>Total Assets</t>
        </is>
      </c>
      <c r="B17" s="5" t="n">
        <v>2791741</v>
      </c>
      <c r="C17" s="5" t="n">
        <v>2754830</v>
      </c>
    </row>
    <row r="18">
      <c r="A18" s="3" t="inlineStr">
        <is>
          <t>Current Liabilities</t>
        </is>
      </c>
    </row>
    <row r="19">
      <c r="A19" s="4" t="inlineStr">
        <is>
          <t>Short-Term Debt</t>
        </is>
      </c>
      <c r="B19" s="5" t="n">
        <v>97770</v>
      </c>
      <c r="C19" s="5" t="n">
        <v>91163</v>
      </c>
    </row>
    <row r="20">
      <c r="A20" s="4" t="inlineStr">
        <is>
          <t>Current Maturities of Long-Term Debt</t>
        </is>
      </c>
      <c r="B20" s="5" t="n">
        <v>29990</v>
      </c>
      <c r="C20" s="5" t="n">
        <v>29983</v>
      </c>
    </row>
    <row r="21">
      <c r="A21" s="4" t="inlineStr">
        <is>
          <t>Accounts Payable</t>
        </is>
      </c>
      <c r="B21" s="5" t="n">
        <v>119022</v>
      </c>
      <c r="C21" s="5" t="n">
        <v>135089</v>
      </c>
    </row>
    <row r="22">
      <c r="A22" s="4" t="inlineStr">
        <is>
          <t>Accrued Salaries and Wages</t>
        </is>
      </c>
      <c r="B22" s="5" t="n">
        <v>19846</v>
      </c>
      <c r="C22" s="5" t="n">
        <v>31704</v>
      </c>
    </row>
    <row r="23">
      <c r="A23" s="4" t="inlineStr">
        <is>
          <t>Accrued Taxes</t>
        </is>
      </c>
      <c r="B23" s="5" t="n">
        <v>21879</v>
      </c>
      <c r="C23" s="5" t="n">
        <v>19245</v>
      </c>
    </row>
    <row r="24">
      <c r="A24" s="4" t="inlineStr">
        <is>
          <t>Regulatory Liabilities</t>
        </is>
      </c>
      <c r="B24" s="5" t="n">
        <v>27211</v>
      </c>
      <c r="C24" s="5" t="n">
        <v>24844</v>
      </c>
    </row>
    <row r="25">
      <c r="A25" s="4" t="inlineStr">
        <is>
          <t>Other Current Liabilities</t>
        </is>
      </c>
      <c r="B25" s="5" t="n">
        <v>57437</v>
      </c>
      <c r="C25" s="5" t="n">
        <v>55671</v>
      </c>
    </row>
    <row r="26">
      <c r="A26" s="4" t="inlineStr">
        <is>
          <t>Total Current Liabilities</t>
        </is>
      </c>
      <c r="B26" s="5" t="n">
        <v>373155</v>
      </c>
      <c r="C26" s="5" t="n">
        <v>387699</v>
      </c>
    </row>
    <row r="27">
      <c r="A27" s="3" t="inlineStr">
        <is>
          <t>Noncurrent Liabilities</t>
        </is>
      </c>
    </row>
    <row r="28">
      <c r="A28" s="4" t="inlineStr">
        <is>
          <t>Pension Benefit Liability</t>
        </is>
      </c>
      <c r="B28" s="5" t="n">
        <v>53153</v>
      </c>
      <c r="C28" s="5" t="n">
        <v>73973</v>
      </c>
    </row>
    <row r="29">
      <c r="A29" s="4" t="inlineStr">
        <is>
          <t>Other Postretirement Benefits Liability</t>
        </is>
      </c>
      <c r="B29" s="5" t="n">
        <v>66383</v>
      </c>
      <c r="C29" s="5" t="n">
        <v>66481</v>
      </c>
    </row>
    <row r="30">
      <c r="A30" s="4" t="inlineStr">
        <is>
          <t>Regulatory Liabilities</t>
        </is>
      </c>
      <c r="B30" s="5" t="n">
        <v>233989</v>
      </c>
      <c r="C30" s="5" t="n">
        <v>234430</v>
      </c>
    </row>
    <row r="31">
      <c r="A31" s="4" t="inlineStr">
        <is>
          <t>Deferred Income Taxes</t>
        </is>
      </c>
      <c r="B31" s="5" t="n">
        <v>203877</v>
      </c>
      <c r="C31" s="5" t="n">
        <v>188268</v>
      </c>
    </row>
    <row r="32">
      <c r="A32" s="4" t="inlineStr">
        <is>
          <t>Deferred Tax Credits</t>
        </is>
      </c>
      <c r="B32" s="5" t="n">
        <v>16475</v>
      </c>
      <c r="C32" s="5" t="n">
        <v>16661</v>
      </c>
    </row>
    <row r="33">
      <c r="A33" s="4" t="inlineStr">
        <is>
          <t>Other Noncurrent Liabilities</t>
        </is>
      </c>
      <c r="B33" s="5" t="n">
        <v>63497</v>
      </c>
      <c r="C33" s="5" t="n">
        <v>62527</v>
      </c>
    </row>
    <row r="34">
      <c r="A34" s="4" t="inlineStr">
        <is>
          <t>Total Noncurrent Liabilities</t>
        </is>
      </c>
      <c r="B34" s="5" t="n">
        <v>637374</v>
      </c>
      <c r="C34" s="5" t="n">
        <v>642340</v>
      </c>
    </row>
    <row r="35">
      <c r="A35" s="4" t="inlineStr">
        <is>
          <t>Commitments and Contingencies (Note 9)</t>
        </is>
      </c>
      <c r="B35" s="4" t="inlineStr">
        <is>
          <t xml:space="preserve"> </t>
        </is>
      </c>
      <c r="C35" s="4" t="inlineStr">
        <is>
          <t xml:space="preserve"> </t>
        </is>
      </c>
    </row>
    <row r="36">
      <c r="A36" s="3" t="inlineStr">
        <is>
          <t>Capitalization</t>
        </is>
      </c>
    </row>
    <row r="37">
      <c r="A37" s="4" t="inlineStr">
        <is>
          <t>Long-Term Debt, net of current maturities</t>
        </is>
      </c>
      <c r="B37" s="5" t="n">
        <v>734074</v>
      </c>
      <c r="C37" s="5" t="n">
        <v>734014</v>
      </c>
    </row>
    <row r="38">
      <c r="A38" s="3" t="inlineStr">
        <is>
          <t>Shareholders' Equity</t>
        </is>
      </c>
    </row>
    <row r="39">
      <c r="A39" s="4" t="inlineStr">
        <is>
          <t>Common Shares: 50,000,000 shares authorized, $5 par value; 41,605,884 and 41,551,524 outstanding at March 31, 2022 and December 31, 2021</t>
        </is>
      </c>
      <c r="B39" s="5" t="n">
        <v>208029</v>
      </c>
      <c r="C39" s="5" t="n">
        <v>207758</v>
      </c>
    </row>
    <row r="40">
      <c r="A40" s="4" t="inlineStr">
        <is>
          <t>Additional Paid-In Capital</t>
        </is>
      </c>
      <c r="B40" s="5" t="n">
        <v>421449</v>
      </c>
      <c r="C40" s="5" t="n">
        <v>419760</v>
      </c>
    </row>
    <row r="41">
      <c r="A41" s="4" t="inlineStr">
        <is>
          <t>Retained Earnings</t>
        </is>
      </c>
      <c r="B41" s="5" t="n">
        <v>424605</v>
      </c>
      <c r="C41" s="5" t="n">
        <v>369783</v>
      </c>
    </row>
    <row r="42">
      <c r="A42" s="4" t="inlineStr">
        <is>
          <t>Accumulated Other Comprehensive Loss</t>
        </is>
      </c>
      <c r="B42" s="5" t="n">
        <v>-6945</v>
      </c>
      <c r="C42" s="5" t="n">
        <v>-6524</v>
      </c>
    </row>
    <row r="43">
      <c r="A43" s="4" t="inlineStr">
        <is>
          <t>Total Shareholders' Equity</t>
        </is>
      </c>
      <c r="B43" s="5" t="n">
        <v>1047138</v>
      </c>
      <c r="C43" s="5" t="n">
        <v>990777</v>
      </c>
    </row>
    <row r="44">
      <c r="A44" s="4" t="inlineStr">
        <is>
          <t>Total Capitalization</t>
        </is>
      </c>
      <c r="B44" s="5" t="n">
        <v>1781212</v>
      </c>
      <c r="C44" s="5" t="n">
        <v>1724791</v>
      </c>
    </row>
    <row r="45">
      <c r="A45" s="4" t="inlineStr">
        <is>
          <t>Total Liabilities and Shareholders' Equity</t>
        </is>
      </c>
      <c r="B45" s="6" t="n">
        <v>2791741</v>
      </c>
      <c r="C45" s="6" t="n">
        <v>2754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following shows the changes in accumulated other comprehensive loss for the three months ended March 31, 2022 and 2021: (in thousands) Pension and Other Postretirement Benefits Net Unrealized Gain (Losses) on Available-for-Sale Securities Total Balance, December 31, 2021 $ (6,537) $ 13 $ (6,524) Other Comprehensive Loss Before Reclassifications, net of tax — (231) (231) Amounts Reclassified from Accumulated Other Comprehensive Income (Loss) (190) (1) — (2) (190) Total Other Comprehensive Income (Loss) (190) (231) (421) Balance, March 31, 2022 $ (6,727) $ (218) $ (6,945) Balance, December 31, 2020 $ (8,716) $ 209 $ (8,507) Other Comprehensive Loss Before Reclassifications, net of tax — (32) (32) Amounts Reclassified from Accumulated Other Comprehensive Income (Loss) 150 (1) (3) (2) 147 Total Other Comprehensive Income (Loss) 150 (35) 115 Balance, March 31, 2021 $ (8,566) $ 174 $ (8,392) (1) Included in the computation of net periodic pension and other postretirement benefit costs. See Note 7. (2) Included in other income (expense), net on the accompanying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 xml:space="preserve">Share-Based Payments Stock Compensation Expense Stock-based compensation expense arising from our employee stock purchase plan and share-based compensation plans, recognized within operating expenses in the consolidated statements of income, amounted to $4.9 million and $4.2 million for the three months ended March 31, 2022 and 2021, respectively. Restricted Stock Awards. We grant restricted stock awards to members of our Board of Directors and restricted stock units to certain key employees. The awards vest, depending on award type and recipient, either ratably over periods of three The following is a summary of stock award activity for the three months ended March 31, 2022: Shares Weighted Average Nonvested, January 1, 2022 138,093 $ 44.48 Granted 15,842 61.39 Vested (18,969) 46.49 Forfeited — — Nonvested, March 31, 2022 134,966 $ 46.18 The fair value of vested awards was $1.2 million and $0.7 million during the three months ended March 31, 2022 and 2021, respectively. Stock Performance Awards. Stock performance awards are granted to executive officers and certain other key employees. The awards vest at the end of a three year performance period. The number of common shares awarded, if any, at the end of the performance period ranges from zero to 150% of the target amount based on two performance measures: i) total shareholder return relative to a peer group and ii) return on equity. Vesting of the awards is accelerated in certain circumstances, including on retirement. The amount of common shares awarded on an accelerated vesting is based either on actual performance at the end of the performance period or the amount of common shares earned at target. The grant date fair value of stock performance awards granted during the three months ended March 31, 2022 and 2021 was determined using a Monte Carlo fair value simulation model incorporating the following assumptions: 2022 2021 Risk-free interest rate 1.52 % 0.18 % Expected term (in years) 3.00 3.00 Expected volatility 32.00 % 32.00 % Dividend yield 2.90 % 3.60 % The risk-free interest rate was derived from yields on U.S. government bonds of a similar term. The expected term of the award is equal to the three-year performance period. Expected volatility was estimated based on actual historical volatility of our common stock. Dividend yield was estimated based on historic and future yield estimates. The following is a summary of stock performance award activity for the three months ended March 31, 2022 (share amounts reflect awards at target): Shares Weighted Average Nonvested, January 1, 2022 189,600 $ 42.54 Granted 55,800 54.91 Vested (55,600) 43.30 Forfeited — — Nonvested, March 31, 2022 189,800 $ 4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numerator used in the calculation of both basic and diluted earnings per common share is net income. The denominator used in the calculation of basic earnings per common share is the weighted average number of common shares outstanding during the period. The denominator used in the calculation of diluted earnings per common share is derived by adjusting basic shares outstanding for the dilutive effect of potential common shares outstanding, which consist of time and performance based stock awards and employee stock purchase plan shares. The following includes the computation of the denominator for basic and diluted weighted-average shares outstanding for the three months ended March 31, 2022 and 2021: Three Months Ended March 31, (in thousands) 2022 2021 Weighted Average Common Shares Outstanding – Basic 41,548 41,455 Effect of Dilutive Securities: Stock Performance Awards 219 143 Restricted Stock Awards 102 85 Employee Stock Purchase Plan Shares and Other 2 17 Dilutive Effect of Potential Common Shares 323 245 Weighted Average Common Shares Outstanding – Diluted 41,871 41,700 The amount of shares excluded from diluted weighted-average common shares outstanding because such shares were anti-dilutive was not material for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OTP enters into derivative instruments to manage its exposure to future price variability and reduce volatility in prices for our retail customers. These derivative instruments are not designated as qualifying hedging transactions but provide for an economic hedge against future price variability. The instruments are recorded at fair value on the consolidated balance sheets. In accordance with rate-making and cost recovery processes, we recognize a regulatory asset or liability to defer losses or gains from derivative activity until settlement of the associated derivative instrument. As of March 31, 2022, OTP had outstanding pay-fixed, receive-variable swap agreements with an aggregate notional amount of 156,800 megawatt-hours of electricity, which will be settled periodically throughout 2022 and 2023. As of March 31, 2022, the fair value of these derivative instruments was $4.2 million, which is included in other current assets, and $0.2 million, which is included in other noncurrent liabilities, on the consolidated balance sheets. As of December 31, 2021, the fair value of these types of derivative contracts was $6.2 million, which is included in other current assets. During the three months ended March 31, 2022, contracts matured and were settled in an aggregate amount of $2.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our assets and liabilities measured at fair value on a recurring basis as of March 31, 2022 and December 31, 2021 classified by the input method used to measure fair value: Level 1 Level 2 Level 3 March 31, 2022 Assets: Investments: Money Market Funds $ 1,893 $ — $ — Mutual Funds 6,285 — — Corporate Debt Securities — 1,367 — Government-Backed and Government-Sponsored Enterprises’ Debt Securities — 7,592 — Derivative Instruments — 4,179 — Total Assets $ 8,178 $ 13,138 $ — Liabilities: Derivative Instruments $ — $ 198 $ — Total Liabilities $ — $ 198 $ — December 31, 2021 Assets: Investments: Money Market Funds $ 949 $ — $ — Mutual Funds 5,432 — — Corporate Debt Securities — 1,333 — Government-Backed and Government-Sponsored Enterprises’ Debt Securities — 7,869 — Derivative Instruments — 6,214 — Total Assets $ 6,381 $ 15,416 $ — Level 1 fair value measurements are based on quoted prices (unadjusted) in active markets for identical assets or liabilities that we have the ability to access at the measurement date. The level 2 fair value measurements for government-backed and government-sponsored enterprises and corporate debt securities are determined on the basis of valuations provided by a third-party pricing service which utilizes industry accepted valuation models and observable market inputs to determine valuation. Some valuations or model inputs used by the pricing service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March 31, 2022 and December 31, 2021: March 31, 2022 December 31, 2021 (in thousands) Carrying Fair Value Carrying Fair Value Assets: Cash and Cash Equivalents $ 1,371 $ 1,371 $ 1,537 $ 1,537 Total 1,371 1,371 1,537 1,537 Liabilities: Short-Term Debt 97,770 97,770 91,163 91,163 Long-Term Debt 764,064 781,531 763,997 878,272 Total $ 861,834 $ 879,301 $ 855,160 $ 969,435 The following methods and assumptions were used to estimate the fair value of each class of financial instruments for which it is practicable to estimate that value: Cash Equivalents: The carrying amount approximates fair value because of the short-term maturity of those instruments. Short-Term Debt: The carrying amount approximates fair value because the debt obligations are short-term and the balances outstanding are subject to variable rates of interest which reset frequently, a Level 2 fair value input. Long-Term Debt: The fair value of long-term debt is estimated based on current market indications for borrowings of similar maturities, a Level 2 fair value inp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1. Because of the seasonality of our businesses and other factors, the earnings for the three months ended March 31, 2022 should not be taken as an indication of earnings for all or any part of the balance of the current year or as an indication of earnings for future years.</t>
        </is>
      </c>
    </row>
    <row r="5">
      <c r="A5" s="4" t="inlineStr">
        <is>
          <t>Use of Estimates</t>
        </is>
      </c>
      <c r="B5"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6">
      <c r="A6" s="4" t="inlineStr">
        <is>
          <t>Reclassifications</t>
        </is>
      </c>
      <c r="B6" s="4" t="inlineStr">
        <is>
          <t>Reclassifications Certain reclassifications of amounts previously reported have been made to the accompanying consolidated statements of shareholders' equity and consolidated statements of cash flows to maintain consistency and comparability between periods presented. The reclassifications had no impact on previously reported shareholders' equity, net cash provided by operating activities, net cash used in investing activities, net cash (used in) provided by financing activities, or cash and cash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Information for each segment and our unallocated corporate costs for the three months ended March 31, 2022 and 2021 are as follows: Three Months Ended March 31, (in thousands) 2022 2021 Operating Revenue Electric $ 130,416 $ 123,699 Manufacturing 104,957 75,825 Plastics 139,531 62,186 Total $ 374,904 $ 261,710 Net Income (Loss) Electric $ 19,233 $ 17,587 Manufacturing 4,084 5,385 Plastics 50,846 9,147 Corporate (2,160) (1,790) Total $ 72,003 $ 30,329 The following provides the identifiable assets by segment and corporate assets as of March 31, 2022 and December 31, 2021: (in thousands) March 31, December 31, Identifiable Assets Electric $ 2,278,337 $ 2,283,776 Manufacturing 269,833 251,044 Plastics 184,865 162,565 Corporate 58,706 57,445 Total $ 2,791,741 $ 2,754,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We present our operating revenues to external customers, in total and by amounts arising from contracts with customers and alternative revenue program (ARP) arrangements, disaggregated by revenue source and segment for the three months ended March 31, 2022 and 2021: Three Months Ended March 31, (in thousands) 2022 2021 Operating Revenues Electric Segment Retail: Residential $ 40,561 $ 37,485 Retail: Commercial and Industrial 71,171 66,403 Retail: Other 1,907 1,818 Total Retail 113,639 105,706 Transmission 12,556 11,944 Wholesale 2,463 4,507 Other 1,758 1,542 Total Electric Segment 130,416 123,699 Manufacturing Segment Metal Parts and Tooling 89,573 62,673 Plastic Products and Tooling 12,445 10,295 Scrap Metal Sales 2,939 2,857 Total Manufacturing Segment 104,957 75,825 Plastics Segment PVC Pipe 139,531 62,186 Total Operating Revenue 374,904 261,710 Less: Non-contract Revenues Included Above Electric Segment - ARP Revenues (2,460) (975) Total Operating Revenues from Contracts with Customers $ 377,364 $ 262,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Receivables</t>
        </is>
      </c>
      <c r="B4" s="4" t="inlineStr">
        <is>
          <t xml:space="preserve">Receivables as of March 31, 2022 and December 31, 2021 are as follows: (in thousands) March 31, December 31, Receivables Trade $ 192,315 $ 142,297 Other 8,139 10,591 Unbilled Receivables 20,229 23,901 Total Receivables 220,683 176,789 Less: Allowance for Credit Losses (1,787) (1,836) Receivables, net of allowance for credit losses $ 218,896 $ 174,953 </t>
        </is>
      </c>
    </row>
    <row r="5">
      <c r="A5" s="4" t="inlineStr">
        <is>
          <t>Summary of Activity in Allowance for Credit Losses</t>
        </is>
      </c>
      <c r="B5" s="4" t="inlineStr">
        <is>
          <t xml:space="preserve">The following is a summary of activity in the allowance for credit losses for the three months ended March 31, 2022 and 2021: March 31, March 31, (in thousands) 2022 2021 Beginning Balance, January 1 $ 1,836 $ 3,215 Additions Charged to Expense 210 211 Reductions for Amounts Written Off, Net of Recoveries (259) (443) Ending Balance, March 31 $ 1,787 $ 2,983 </t>
        </is>
      </c>
    </row>
    <row r="6">
      <c r="A6" s="4" t="inlineStr">
        <is>
          <t>Schedule of Inventories</t>
        </is>
      </c>
      <c r="B6" s="4" t="inlineStr">
        <is>
          <t xml:space="preserve">Inventories consist of the following as of March 31, 2022 and December 31, 2021: (in thousands) March 31, December 31, Finished Goods $ 37,195 $ 39,903 Work in Process 33,962 35,705 Raw Material, Fuel and Supplies 74,700 72,882 Total Inventories $ 145,857 $ 148,490 </t>
        </is>
      </c>
    </row>
    <row r="7">
      <c r="A7" s="4" t="inlineStr">
        <is>
          <t>Schedule of Investments</t>
        </is>
      </c>
      <c r="B7" s="4" t="inlineStr">
        <is>
          <t xml:space="preserve">The following is a summary of our investments as of March 31, 2022 and December 31, 2021: (in thousands) March 31, December 31, Corporate-Owned Life Insurance Policies $ 40,722 $ 41,078 Debt Securities 8,959 9,202 Money Market Funds 1,893 949 Mutual Funds 6,285 5,432 Other Investments 34 29 Total Investments $ 57,893 $ 56,690 </t>
        </is>
      </c>
    </row>
    <row r="8">
      <c r="A8" s="4" t="inlineStr">
        <is>
          <t>Schedule of Property, Plant and Equipment</t>
        </is>
      </c>
      <c r="B8" s="4" t="inlineStr">
        <is>
          <t xml:space="preserve">Major classes of property, plant and equipment as of March 31, 2022 and December 31, 2021 include: (in thousands) March 31, December 31, Electric Plant Electric Plant in Service $ 2,776,778 $ 2,758,445 Construction Work in Progress 72,347 74,926 Total Gross Electric Plant 2,849,125 2,833,371 Less Accumulated Depreciation and Amortization 829,499 817,302 Net Electric Plant 2,019,626 2,016,069 Nonelectric Property, Plant and Equipment Nonelectric Property, Plant and Equipment in Service 278,729 273,950 Construction Work in Progress 14,365 16,611 Total Gross Nonelectric Property, Plant and Equipment 293,094 290,561 Less Accumulated Depreciation and Amortization 184,376 182,025 Net Nonelectric Property, Plant and Equipment 108,718 108,536 Net Property, Plant and Equipment $ 2,128,344 $ 2,124,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Assets and Liabilities Disclosure [Abstract]</t>
        </is>
      </c>
    </row>
    <row r="4">
      <c r="A4" s="4" t="inlineStr">
        <is>
          <t>Schedule of Regulatory Assets and Liabilities</t>
        </is>
      </c>
      <c r="B4" s="4" t="inlineStr">
        <is>
          <t>The following presents our current and long-term regulatory assets and liabilities as of March 31, 2022 and December 31, 2021 and the period we expect to recover or refund such amounts: Period of March 31, 2022 December 31, 2021 (in thousands) Recovery/Refund Current Long-Term Current Long Term Regulatory Assets Pension and Other Postretirement Benefit Plans 1 Various $ 7,791 $ 113,663 $ 7,791 $ 114,961 Alternative Revenue Program Riders 2 Up to 2 years 9,280 5,713 11,889 5,564 Asset Retirement Obligations 1 Asset lives — 1,098 — 742 ISO Cost Recovery Trackers 1 Up to 2 years 220 950 — 1,342 Unrecovered Project Costs 1 Up to 5 years 1,086 1,456 2,136 1,455 Deferred Rate Case Expenses 1 Various 542 1,037 607 1,131 Debt Reacquisition Premiums 1 Up to 11 years 68 234 100 240 Fuel Clause Adjustments 1 Up to 1 year 2,767 — 4,819 — Other 1 Various 16 262 — 73 Total Regulatory Assets $ 21,770 $ 124,413 $ 27,342 $ 125,508 Regulatory Liabilities Deferred Income Taxes Asset lives $ — $ 128,042 $ — $ 129,437 Plant Removal Obligations Asset lives 8,561 101,850 8,306 101,595 Fuel Clause Adjustments Up to 1 year 5,386 — 1,554 — Alternative Revenue Program Riders Various 6,215 3,986 5,772 3,336 Pension and Other Postretirement Benefit Plans Up to 1 year 2,603 — 2,603 — Derivative Instruments Various 4,179 — 6,214 — Other Various 267 111 395 62 Total Regulatory Liabilities $ 27,211 $ 233,989 $ 24,844 $ 234,430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hareholders' Equity</t>
        </is>
      </c>
    </row>
    <row r="3">
      <c r="A3" s="4" t="inlineStr">
        <is>
          <t>Common stock, shares authorized (in shares)</t>
        </is>
      </c>
      <c r="B3" s="5" t="n">
        <v>50000000</v>
      </c>
      <c r="C3" s="5" t="n">
        <v>50000000</v>
      </c>
    </row>
    <row r="4">
      <c r="A4" s="4" t="inlineStr">
        <is>
          <t>Common stock, par value (in dollars per share)</t>
        </is>
      </c>
      <c r="B4" s="6" t="n">
        <v>5</v>
      </c>
      <c r="C4" s="6" t="n">
        <v>5</v>
      </c>
    </row>
    <row r="5">
      <c r="A5" s="4" t="inlineStr">
        <is>
          <t>Common stock, shares outstanding (in shares)</t>
        </is>
      </c>
      <c r="B5" s="5" t="n">
        <v>41605884</v>
      </c>
      <c r="C5" s="5" t="n">
        <v>41551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3 Months Ended</t>
        </is>
      </c>
    </row>
    <row r="2">
      <c r="B2" s="2" t="inlineStr">
        <is>
          <t>Mar. 31, 2022</t>
        </is>
      </c>
    </row>
    <row r="3">
      <c r="A3" s="3" t="inlineStr">
        <is>
          <t>Debt Disclosure [Abstract]</t>
        </is>
      </c>
    </row>
    <row r="4">
      <c r="A4" s="4" t="inlineStr">
        <is>
          <t>Schedule of Line of Credit Facilities</t>
        </is>
      </c>
      <c r="B4" s="4" t="inlineStr">
        <is>
          <t xml:space="preserve">The following is a summary of our lines of credit as of March 31, 2022 and December 31, 2021: March 31, 2022 December 31, (in thousands) Line Limit Amount Outstanding Letters Amount Available Amount Available OTC Credit Agreement $ 170,000 $ 43,281 $ — $ 126,719 $ 147,363 OTP Credit Agreement 170,000 54,489 7,844 107,667 88,315 Total $ 340,000 $ 97,770 $ 7,844 $ 234,386 $ 235,678 </t>
        </is>
      </c>
    </row>
    <row r="5">
      <c r="A5" s="4" t="inlineStr">
        <is>
          <t>Schedule of Debt</t>
        </is>
      </c>
      <c r="B5" s="4" t="inlineStr">
        <is>
          <t xml:space="preserve">The following is a summary of outstanding long-term debt by borrower as of March 31, 2022 and December 31, 2021: (in thousands) Entity Debt Instrument Rate Maturity March 31, December 31, OTC Guaranteed Senior Notes 3.55% 12/15/26 $ 80,000 $ 80,000 OTP Series 2007B Senior Unsecured Notes 6.15% 08/20/22 30,000 3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Total $ 767,000 $ 767,000 Less: Current Maturities, Net of Unamortized Debt Issuance Costs 29,990 29,983 Unamortized Long-Term Debt Issuance Costs 2,936 3,003 Total Long-Term Debt, Net of Unamortized Debt Issuance Costs $ 734,074 $ 734,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 and Other Postretirement Benefit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The following table includes the components of net periodic benefit cost of our defined benefit pension plans and other postretirement benefits for the three months ended March 31, 2022 and 2021: Pension Benefits (Pension Plan) Pension Benefits (ESSRP) Postretirement Benefits (in thousands) 2022 2021 2022 2021 2022 2021 Service Cost $ 1,644 $ 1,866 $ 49 $ 47 $ 335 $ 430 Interest Cost 3,086 2,915 335 307 510 473 Expected Return on Assets (5,921) (5,590) — — — — Amortization of Prior Service Cost — — — — (1,433) (1,433) Amortization of Net Actuarial Loss 1,966 2,728 142 155 766 943 Net Periodic Benefit Cost $ 775 $ 1,919 $ 526 $ 509 $ 178 $ 413 The following table includes the impact of regulation on the recognition of periodic benefit cost arising from pension and other postretirement benefits for the three months ended March 31, 2022 and 2021: (in thousands) 2022 2021 Net Periodic Benefit Cost $ 1,479 $ 2,841 Net Amount Amortized (Deferred) Due to the Effect of Regulation 527 (115) Net Periodic Benefit Cost Recognized $ 2,006 $ 2,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The reconciliation of the statutory federal income tax rate to our effective tax rate for each of the three months ended March 31, 2022 and 2021 is as follows: Three Months Ended March 31, 2022 2021 Federal Statutory Rate 21.0 % 21.0 % Increases (Decreases) in Tax from: State Taxes on Income, Net of Federal Tax 5.0 5.0 Production Tax Credits (PTCs) (4.4) (7.6) Amortization of Excess Deferred Income Taxes (1.3) (2.9) Excess Tax Deduction on Stock Awards (0.5) (0.1) North Dakota Wind Tax Credit Amortization, Net of Federal Tax (0.2) (0.4) Corporate-Owned Life Insurance 0.2 (0.5) Other, Net (0.1) 0.3 Effective Tax Rate 19.7 % 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Changes in Accumulated Other Comprehensive Loss</t>
        </is>
      </c>
      <c r="B4" s="4" t="inlineStr">
        <is>
          <t>The following shows the changes in accumulated other comprehensive loss for the three months ended March 31, 2022 and 2021: (in thousands) Pension and Other Postretirement Benefits Net Unrealized Gain (Losses) on Available-for-Sale Securities Total Balance, December 31, 2021 $ (6,537) $ 13 $ (6,524) Other Comprehensive Loss Before Reclassifications, net of tax — (231) (231) Amounts Reclassified from Accumulated Other Comprehensive Income (Loss) (190) (1) — (2) (190) Total Other Comprehensive Income (Loss) (190) (231) (421) Balance, March 31, 2022 $ (6,727) $ (218) $ (6,945) Balance, December 31, 2020 $ (8,716) $ 209 $ (8,507) Other Comprehensive Loss Before Reclassifications, net of tax — (32) (32) Amounts Reclassified from Accumulated Other Comprehensive Income (Loss) 150 (1) (3) (2) 147 Total Other Comprehensive Income (Loss) 150 (35) 115 Balance, March 31, 2021 $ (8,566) $ 174 $ (8,392) (1) Included in the computation of net periodic pension and other postretirement benefit costs. See Note 7. (2) Included in other income (expense), net on the accompanying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Payment Arrangement [Abstract]</t>
        </is>
      </c>
    </row>
    <row r="4">
      <c r="A4" s="4" t="inlineStr">
        <is>
          <t>Schedule of Share-based Compensation Arrangements by Share-based Payment Award</t>
        </is>
      </c>
      <c r="B4" s="4" t="inlineStr">
        <is>
          <t xml:space="preserve">The following is a summary of stock award activity for the three months ended March 31, 2022: Shares Weighted Average Nonvested, January 1, 2022 138,093 $ 44.48 Granted 15,842 61.39 Vested (18,969) 46.49 Forfeited — — Nonvested, March 31, 2022 134,966 $ 46.18 The grant date fair value of stock performance awards granted during the three months ended March 31, 2022 and 2021 was determined using a Monte Carlo fair value simulation model incorporating the following assumptions: 2022 2021 Risk-free interest rate 1.52 % 0.18 % Expected term (in years) 3.00 3.00 Expected volatility 32.00 % 32.00 % Dividend yield 2.90 % 3.60 % The following is a summary of stock performance award activity for the three months ended March 31, 2022 (share amounts reflect awards at target): Shares Weighted Average Nonvested, January 1, 2022 189,600 $ 42.54 Granted 55,800 54.91 Vested (55,600) 43.30 Forfeited — — Nonvested, March 31, 2022 189,800 $ 45.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includes the computation of the denominator for basic and diluted weighted-average shares outstanding for the three months ended March 31, 2022 and 2021: Three Months Ended March 31, (in thousands) 2022 2021 Weighted Average Common Shares Outstanding – Basic 41,548 41,455 Effect of Dilutive Securities: Stock Performance Awards 219 143 Restricted Stock Awards 102 85 Employee Stock Purchase Plan Shares and Other 2 17 Dilutive Effect of Potential Common Shares 323 245 Weighted Average Common Shares Outstanding – Diluted 41,871 41,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ments, Recurring and Nonrecurring</t>
        </is>
      </c>
      <c r="B4" s="4" t="inlineStr">
        <is>
          <t xml:space="preserve">The following tables present our assets and liabilities measured at fair value on a recurring basis as of March 31, 2022 and December 31, 2021 classified by the input method used to measure fair value: Level 1 Level 2 Level 3 March 31, 2022 Assets: Investments: Money Market Funds $ 1,893 $ — $ — Mutual Funds 6,285 — — Corporate Debt Securities — 1,367 — Government-Backed and Government-Sponsored Enterprises’ Debt Securities — 7,592 — Derivative Instruments — 4,179 — Total Assets $ 8,178 $ 13,138 $ — Liabilities: Derivative Instruments $ — $ 198 $ — Total Liabilities $ — $ 198 $ — December 31, 2021 Assets: Investments: Money Market Funds $ 949 $ — $ — Mutual Funds 5,432 — — Corporate Debt Securities — 1,333 — Government-Backed and Government-Sponsored Enterprises’ Debt Securities — 7,869 — Derivative Instruments — 6,214 — Total Assets $ 6,381 $ 15,416 $ — </t>
        </is>
      </c>
    </row>
    <row r="5">
      <c r="A5" s="4" t="inlineStr">
        <is>
          <t>Schedule of Fair Value of Assets and Liabilities</t>
        </is>
      </c>
      <c r="B5" s="4" t="inlineStr">
        <is>
          <t xml:space="preserve">The following reflects the carrying value and estimated fair value of these assets and liabilities as of March 31, 2022 and December 31, 2021: March 31, 2022 December 31, 2021 (in thousands) Carrying Fair Value Carrying Fair Value Assets: Cash and Cash Equivalents $ 1,371 $ 1,371 $ 1,537 $ 1,537 Total 1,371 1,371 1,537 1,537 Liabilities: Short-Term Debt 97,770 97,770 91,163 91,163 Long-Term Debt 764,064 781,531 763,997 878,272 Total $ 861,834 $ 879,301 $ 855,160 $ 969,4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2segment</t>
        </is>
      </c>
    </row>
    <row r="3">
      <c r="A3" s="3" t="inlineStr">
        <is>
          <t>Accounting Policies [Abstract]</t>
        </is>
      </c>
    </row>
    <row r="4">
      <c r="A4" s="4" t="inlineStr">
        <is>
          <t>Number of operating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Information - Business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Operating Revenues</t>
        </is>
      </c>
      <c r="B4" s="6" t="n">
        <v>374904</v>
      </c>
      <c r="C4" s="6" t="n">
        <v>261710</v>
      </c>
    </row>
    <row r="5">
      <c r="A5" s="4" t="inlineStr">
        <is>
          <t>Net Income (Loss)</t>
        </is>
      </c>
      <c r="B5" s="5" t="n">
        <v>72003</v>
      </c>
      <c r="C5" s="5" t="n">
        <v>30329</v>
      </c>
    </row>
    <row r="6">
      <c r="A6" s="4" t="inlineStr">
        <is>
          <t>Identifiable Assets</t>
        </is>
      </c>
      <c r="B6" s="5" t="n">
        <v>2791741</v>
      </c>
      <c r="D6" s="6" t="n">
        <v>2754830</v>
      </c>
    </row>
    <row r="7">
      <c r="A7" s="4" t="inlineStr">
        <is>
          <t>Corporate</t>
        </is>
      </c>
    </row>
    <row r="8">
      <c r="A8" s="3" t="inlineStr">
        <is>
          <t>Segment Reporting Information [Line Items]</t>
        </is>
      </c>
    </row>
    <row r="9">
      <c r="A9" s="4" t="inlineStr">
        <is>
          <t>Net Income (Loss)</t>
        </is>
      </c>
      <c r="B9" s="5" t="n">
        <v>-2160</v>
      </c>
      <c r="C9" s="5" t="n">
        <v>-1790</v>
      </c>
    </row>
    <row r="10">
      <c r="A10" s="4" t="inlineStr">
        <is>
          <t>Identifiable Assets</t>
        </is>
      </c>
      <c r="B10" s="5" t="n">
        <v>58706</v>
      </c>
      <c r="D10" s="5" t="n">
        <v>57445</v>
      </c>
    </row>
    <row r="11">
      <c r="A11" s="4" t="inlineStr">
        <is>
          <t>Electric | Operating Segments</t>
        </is>
      </c>
    </row>
    <row r="12">
      <c r="A12" s="3" t="inlineStr">
        <is>
          <t>Segment Reporting Information [Line Items]</t>
        </is>
      </c>
    </row>
    <row r="13">
      <c r="A13" s="4" t="inlineStr">
        <is>
          <t>Total Operating Revenues</t>
        </is>
      </c>
      <c r="B13" s="5" t="n">
        <v>130416</v>
      </c>
      <c r="C13" s="5" t="n">
        <v>123699</v>
      </c>
    </row>
    <row r="14">
      <c r="A14" s="4" t="inlineStr">
        <is>
          <t>Net Income (Loss)</t>
        </is>
      </c>
      <c r="B14" s="5" t="n">
        <v>19233</v>
      </c>
      <c r="C14" s="5" t="n">
        <v>17587</v>
      </c>
    </row>
    <row r="15">
      <c r="A15" s="4" t="inlineStr">
        <is>
          <t>Identifiable Assets</t>
        </is>
      </c>
      <c r="B15" s="5" t="n">
        <v>2278337</v>
      </c>
      <c r="D15" s="5" t="n">
        <v>2283776</v>
      </c>
    </row>
    <row r="16">
      <c r="A16" s="4" t="inlineStr">
        <is>
          <t>Manufacturing | Operating Segments</t>
        </is>
      </c>
    </row>
    <row r="17">
      <c r="A17" s="3" t="inlineStr">
        <is>
          <t>Segment Reporting Information [Line Items]</t>
        </is>
      </c>
    </row>
    <row r="18">
      <c r="A18" s="4" t="inlineStr">
        <is>
          <t>Total Operating Revenues</t>
        </is>
      </c>
      <c r="B18" s="5" t="n">
        <v>104957</v>
      </c>
      <c r="C18" s="5" t="n">
        <v>75825</v>
      </c>
    </row>
    <row r="19">
      <c r="A19" s="4" t="inlineStr">
        <is>
          <t>Net Income (Loss)</t>
        </is>
      </c>
      <c r="B19" s="5" t="n">
        <v>4084</v>
      </c>
      <c r="C19" s="5" t="n">
        <v>5385</v>
      </c>
    </row>
    <row r="20">
      <c r="A20" s="4" t="inlineStr">
        <is>
          <t>Identifiable Assets</t>
        </is>
      </c>
      <c r="B20" s="5" t="n">
        <v>269833</v>
      </c>
      <c r="D20" s="5" t="n">
        <v>251044</v>
      </c>
    </row>
    <row r="21">
      <c r="A21" s="4" t="inlineStr">
        <is>
          <t>Plastics | Operating Segments</t>
        </is>
      </c>
    </row>
    <row r="22">
      <c r="A22" s="3" t="inlineStr">
        <is>
          <t>Segment Reporting Information [Line Items]</t>
        </is>
      </c>
    </row>
    <row r="23">
      <c r="A23" s="4" t="inlineStr">
        <is>
          <t>Total Operating Revenues</t>
        </is>
      </c>
      <c r="B23" s="5" t="n">
        <v>139531</v>
      </c>
      <c r="C23" s="5" t="n">
        <v>62186</v>
      </c>
    </row>
    <row r="24">
      <c r="A24" s="4" t="inlineStr">
        <is>
          <t>Net Income (Loss)</t>
        </is>
      </c>
      <c r="B24" s="5" t="n">
        <v>50846</v>
      </c>
      <c r="C24" s="6" t="n">
        <v>9147</v>
      </c>
    </row>
    <row r="25">
      <c r="A25" s="4" t="inlineStr">
        <is>
          <t>Identifiable Assets</t>
        </is>
      </c>
      <c r="B25" s="6" t="n">
        <v>184865</v>
      </c>
      <c r="D25" s="6" t="n">
        <v>1625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2</t>
        </is>
      </c>
      <c r="C2" s="2" t="inlineStr">
        <is>
          <t>Mar. 31, 2021</t>
        </is>
      </c>
    </row>
    <row r="3">
      <c r="A3" s="3" t="inlineStr">
        <is>
          <t>Operating Revenues</t>
        </is>
      </c>
    </row>
    <row r="4">
      <c r="A4" s="4" t="inlineStr">
        <is>
          <t>Total Operating Revenues</t>
        </is>
      </c>
      <c r="B4" s="6" t="n">
        <v>374904</v>
      </c>
      <c r="C4" s="6" t="n">
        <v>261710</v>
      </c>
    </row>
    <row r="5">
      <c r="A5" s="3" t="inlineStr">
        <is>
          <t>Operating Expenses</t>
        </is>
      </c>
    </row>
    <row r="6">
      <c r="A6" s="4" t="inlineStr">
        <is>
          <t>Electric Production Fuel</t>
        </is>
      </c>
      <c r="B6" s="5" t="n">
        <v>14853</v>
      </c>
      <c r="C6" s="5" t="n">
        <v>14714</v>
      </c>
    </row>
    <row r="7">
      <c r="A7" s="4" t="inlineStr">
        <is>
          <t>Electric Purchased Power</t>
        </is>
      </c>
      <c r="B7" s="5" t="n">
        <v>20529</v>
      </c>
      <c r="C7" s="5" t="n">
        <v>19260</v>
      </c>
    </row>
    <row r="8">
      <c r="A8" s="4" t="inlineStr">
        <is>
          <t>Electric Operating and Maintenance Expenses</t>
        </is>
      </c>
      <c r="B8" s="5" t="n">
        <v>44278</v>
      </c>
      <c r="C8" s="5" t="n">
        <v>41421</v>
      </c>
    </row>
    <row r="9">
      <c r="A9" s="4" t="inlineStr">
        <is>
          <t>Cost of Products Sold (excluding depreciation)</t>
        </is>
      </c>
      <c r="B9" s="5" t="n">
        <v>151759</v>
      </c>
      <c r="C9" s="5" t="n">
        <v>101977</v>
      </c>
    </row>
    <row r="10">
      <c r="A10" s="4" t="inlineStr">
        <is>
          <t>Other Nonelectric Expenses</t>
        </is>
      </c>
      <c r="B10" s="5" t="n">
        <v>17206</v>
      </c>
      <c r="C10" s="5" t="n">
        <v>13693</v>
      </c>
    </row>
    <row r="11">
      <c r="A11" s="4" t="inlineStr">
        <is>
          <t>Depreciation and Amortization</t>
        </is>
      </c>
      <c r="B11" s="5" t="n">
        <v>23548</v>
      </c>
      <c r="C11" s="5" t="n">
        <v>22126</v>
      </c>
    </row>
    <row r="12">
      <c r="A12" s="4" t="inlineStr">
        <is>
          <t>Electric Property Taxes</t>
        </is>
      </c>
      <c r="B12" s="5" t="n">
        <v>4432</v>
      </c>
      <c r="C12" s="5" t="n">
        <v>4320</v>
      </c>
    </row>
    <row r="13">
      <c r="A13" s="4" t="inlineStr">
        <is>
          <t>Total Operating Expenses</t>
        </is>
      </c>
      <c r="B13" s="5" t="n">
        <v>276605</v>
      </c>
      <c r="C13" s="5" t="n">
        <v>217511</v>
      </c>
    </row>
    <row r="14">
      <c r="A14" s="4" t="inlineStr">
        <is>
          <t>Operating Income</t>
        </is>
      </c>
      <c r="B14" s="5" t="n">
        <v>98299</v>
      </c>
      <c r="C14" s="5" t="n">
        <v>44199</v>
      </c>
    </row>
    <row r="15">
      <c r="A15" s="3" t="inlineStr">
        <is>
          <t>Other Income and Expense</t>
        </is>
      </c>
    </row>
    <row r="16">
      <c r="A16" s="4" t="inlineStr">
        <is>
          <t>Interest Charges</t>
        </is>
      </c>
      <c r="B16" s="5" t="n">
        <v>8948</v>
      </c>
      <c r="C16" s="5" t="n">
        <v>9398</v>
      </c>
    </row>
    <row r="17">
      <c r="A17" s="4" t="inlineStr">
        <is>
          <t>Nonservice Cost Components of Postretirement Benefits</t>
        </is>
      </c>
      <c r="B17" s="5" t="n">
        <v>-22</v>
      </c>
      <c r="C17" s="5" t="n">
        <v>383</v>
      </c>
    </row>
    <row r="18">
      <c r="A18" s="4" t="inlineStr">
        <is>
          <t>Other Income (Expense), net</t>
        </is>
      </c>
      <c r="B18" s="5" t="n">
        <v>260</v>
      </c>
      <c r="C18" s="5" t="n">
        <v>1160</v>
      </c>
    </row>
    <row r="19">
      <c r="A19" s="4" t="inlineStr">
        <is>
          <t>Income Before Income Taxes</t>
        </is>
      </c>
      <c r="B19" s="5" t="n">
        <v>89633</v>
      </c>
      <c r="C19" s="5" t="n">
        <v>35578</v>
      </c>
    </row>
    <row r="20">
      <c r="A20" s="4" t="inlineStr">
        <is>
          <t>Income Tax Expense</t>
        </is>
      </c>
      <c r="B20" s="5" t="n">
        <v>17630</v>
      </c>
      <c r="C20" s="5" t="n">
        <v>5249</v>
      </c>
    </row>
    <row r="21">
      <c r="A21" s="4" t="inlineStr">
        <is>
          <t>Net Income</t>
        </is>
      </c>
      <c r="B21" s="6" t="n">
        <v>72003</v>
      </c>
      <c r="C21" s="6" t="n">
        <v>30329</v>
      </c>
    </row>
    <row r="22">
      <c r="A22" s="3" t="inlineStr">
        <is>
          <t>Weighted-Average Common Shares Outstanding:</t>
        </is>
      </c>
    </row>
    <row r="23">
      <c r="A23" s="4" t="inlineStr">
        <is>
          <t>Basic (in shares)</t>
        </is>
      </c>
      <c r="B23" s="5" t="n">
        <v>41548</v>
      </c>
      <c r="C23" s="5" t="n">
        <v>41455</v>
      </c>
    </row>
    <row r="24">
      <c r="A24" s="4" t="inlineStr">
        <is>
          <t>Diluted (in shares)</t>
        </is>
      </c>
      <c r="B24" s="5" t="n">
        <v>41871</v>
      </c>
      <c r="C24" s="5" t="n">
        <v>41700</v>
      </c>
    </row>
    <row r="25">
      <c r="A25" s="3" t="inlineStr">
        <is>
          <t>Earnings Per Share:</t>
        </is>
      </c>
    </row>
    <row r="26">
      <c r="A26" s="4" t="inlineStr">
        <is>
          <t>Basic (in dollars per share)</t>
        </is>
      </c>
      <c r="B26" s="7" t="n">
        <v>1.73</v>
      </c>
      <c r="C26" s="7" t="n">
        <v>0.73</v>
      </c>
    </row>
    <row r="27">
      <c r="A27" s="4" t="inlineStr">
        <is>
          <t>Diluted (in dollars per share)</t>
        </is>
      </c>
      <c r="B27" s="7" t="n">
        <v>1.72</v>
      </c>
      <c r="C27" s="7" t="n">
        <v>0.73</v>
      </c>
    </row>
    <row r="28">
      <c r="A28" s="4" t="inlineStr">
        <is>
          <t>Electric</t>
        </is>
      </c>
    </row>
    <row r="29">
      <c r="A29" s="3" t="inlineStr">
        <is>
          <t>Operating Revenues</t>
        </is>
      </c>
    </row>
    <row r="30">
      <c r="A30" s="4" t="inlineStr">
        <is>
          <t>Total Operating Revenues</t>
        </is>
      </c>
      <c r="B30" s="6" t="n">
        <v>130416</v>
      </c>
      <c r="C30" s="6" t="n">
        <v>123699</v>
      </c>
    </row>
    <row r="31">
      <c r="A31" s="4" t="inlineStr">
        <is>
          <t>Product Sales</t>
        </is>
      </c>
    </row>
    <row r="32">
      <c r="A32" s="3" t="inlineStr">
        <is>
          <t>Operating Revenues</t>
        </is>
      </c>
    </row>
    <row r="33">
      <c r="A33" s="4" t="inlineStr">
        <is>
          <t>Total Operating Revenues</t>
        </is>
      </c>
      <c r="B33" s="6" t="n">
        <v>244488</v>
      </c>
      <c r="C33" s="6" t="n">
        <v>138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Operating Revenues</t>
        </is>
      </c>
      <c r="B4" s="6" t="n">
        <v>374904</v>
      </c>
      <c r="C4" s="6" t="n">
        <v>261710</v>
      </c>
    </row>
    <row r="5">
      <c r="A5" s="4" t="inlineStr">
        <is>
          <t>Operating Segments</t>
        </is>
      </c>
    </row>
    <row r="6">
      <c r="A6" s="3" t="inlineStr">
        <is>
          <t>Disaggregation of Revenue [Line Items]</t>
        </is>
      </c>
    </row>
    <row r="7">
      <c r="A7" s="4" t="inlineStr">
        <is>
          <t>Total Operating Revenues from Contracts with Customers</t>
        </is>
      </c>
      <c r="B7" s="5" t="n">
        <v>377364</v>
      </c>
      <c r="C7" s="5" t="n">
        <v>262685</v>
      </c>
    </row>
    <row r="8">
      <c r="A8" s="4" t="inlineStr">
        <is>
          <t>Operating Segments | Electric</t>
        </is>
      </c>
    </row>
    <row r="9">
      <c r="A9" s="3" t="inlineStr">
        <is>
          <t>Disaggregation of Revenue [Line Items]</t>
        </is>
      </c>
    </row>
    <row r="10">
      <c r="A10" s="4" t="inlineStr">
        <is>
          <t>Total Operating Revenues</t>
        </is>
      </c>
      <c r="B10" s="5" t="n">
        <v>130416</v>
      </c>
      <c r="C10" s="5" t="n">
        <v>123699</v>
      </c>
    </row>
    <row r="11">
      <c r="A11" s="4" t="inlineStr">
        <is>
          <t>Electric Segment - ARP Revenues</t>
        </is>
      </c>
      <c r="B11" s="5" t="n">
        <v>-2460</v>
      </c>
      <c r="C11" s="5" t="n">
        <v>-975</v>
      </c>
    </row>
    <row r="12">
      <c r="A12" s="4" t="inlineStr">
        <is>
          <t>Operating Segments | Manufacturing</t>
        </is>
      </c>
    </row>
    <row r="13">
      <c r="A13" s="3" t="inlineStr">
        <is>
          <t>Disaggregation of Revenue [Line Items]</t>
        </is>
      </c>
    </row>
    <row r="14">
      <c r="A14" s="4" t="inlineStr">
        <is>
          <t>Total Operating Revenues</t>
        </is>
      </c>
      <c r="B14" s="5" t="n">
        <v>104957</v>
      </c>
      <c r="C14" s="5" t="n">
        <v>75825</v>
      </c>
    </row>
    <row r="15">
      <c r="A15" s="4" t="inlineStr">
        <is>
          <t>Operating Segments | Plastics</t>
        </is>
      </c>
    </row>
    <row r="16">
      <c r="A16" s="3" t="inlineStr">
        <is>
          <t>Disaggregation of Revenue [Line Items]</t>
        </is>
      </c>
    </row>
    <row r="17">
      <c r="A17" s="4" t="inlineStr">
        <is>
          <t>Total Operating Revenues</t>
        </is>
      </c>
      <c r="B17" s="5" t="n">
        <v>139531</v>
      </c>
      <c r="C17" s="5" t="n">
        <v>62186</v>
      </c>
    </row>
    <row r="18">
      <c r="A18" s="4" t="inlineStr">
        <is>
          <t>Operating Segments | Retail: Residential | Electric</t>
        </is>
      </c>
    </row>
    <row r="19">
      <c r="A19" s="3" t="inlineStr">
        <is>
          <t>Disaggregation of Revenue [Line Items]</t>
        </is>
      </c>
    </row>
    <row r="20">
      <c r="A20" s="4" t="inlineStr">
        <is>
          <t>Total Operating Revenues</t>
        </is>
      </c>
      <c r="B20" s="5" t="n">
        <v>40561</v>
      </c>
      <c r="C20" s="5" t="n">
        <v>37485</v>
      </c>
    </row>
    <row r="21">
      <c r="A21" s="4" t="inlineStr">
        <is>
          <t>Operating Segments | Retail: Commercial and Industrial | Electric</t>
        </is>
      </c>
    </row>
    <row r="22">
      <c r="A22" s="3" t="inlineStr">
        <is>
          <t>Disaggregation of Revenue [Line Items]</t>
        </is>
      </c>
    </row>
    <row r="23">
      <c r="A23" s="4" t="inlineStr">
        <is>
          <t>Total Operating Revenues</t>
        </is>
      </c>
      <c r="B23" s="5" t="n">
        <v>71171</v>
      </c>
      <c r="C23" s="5" t="n">
        <v>66403</v>
      </c>
    </row>
    <row r="24">
      <c r="A24" s="4" t="inlineStr">
        <is>
          <t>Operating Segments | Retail: Other | Electric</t>
        </is>
      </c>
    </row>
    <row r="25">
      <c r="A25" s="3" t="inlineStr">
        <is>
          <t>Disaggregation of Revenue [Line Items]</t>
        </is>
      </c>
    </row>
    <row r="26">
      <c r="A26" s="4" t="inlineStr">
        <is>
          <t>Total Operating Revenues</t>
        </is>
      </c>
      <c r="B26" s="5" t="n">
        <v>1907</v>
      </c>
      <c r="C26" s="5" t="n">
        <v>1818</v>
      </c>
    </row>
    <row r="27">
      <c r="A27" s="4" t="inlineStr">
        <is>
          <t>Operating Segments | Total Retail | Electric</t>
        </is>
      </c>
    </row>
    <row r="28">
      <c r="A28" s="3" t="inlineStr">
        <is>
          <t>Disaggregation of Revenue [Line Items]</t>
        </is>
      </c>
    </row>
    <row r="29">
      <c r="A29" s="4" t="inlineStr">
        <is>
          <t>Total Operating Revenues</t>
        </is>
      </c>
      <c r="B29" s="5" t="n">
        <v>113639</v>
      </c>
      <c r="C29" s="5" t="n">
        <v>105706</v>
      </c>
    </row>
    <row r="30">
      <c r="A30" s="4" t="inlineStr">
        <is>
          <t>Operating Segments | Transmission | Electric</t>
        </is>
      </c>
    </row>
    <row r="31">
      <c r="A31" s="3" t="inlineStr">
        <is>
          <t>Disaggregation of Revenue [Line Items]</t>
        </is>
      </c>
    </row>
    <row r="32">
      <c r="A32" s="4" t="inlineStr">
        <is>
          <t>Total Operating Revenues</t>
        </is>
      </c>
      <c r="B32" s="5" t="n">
        <v>12556</v>
      </c>
      <c r="C32" s="5" t="n">
        <v>11944</v>
      </c>
    </row>
    <row r="33">
      <c r="A33" s="4" t="inlineStr">
        <is>
          <t>Operating Segments | Wholesale | Electric</t>
        </is>
      </c>
    </row>
    <row r="34">
      <c r="A34" s="3" t="inlineStr">
        <is>
          <t>Disaggregation of Revenue [Line Items]</t>
        </is>
      </c>
    </row>
    <row r="35">
      <c r="A35" s="4" t="inlineStr">
        <is>
          <t>Total Operating Revenues</t>
        </is>
      </c>
      <c r="B35" s="5" t="n">
        <v>2463</v>
      </c>
      <c r="C35" s="5" t="n">
        <v>4507</v>
      </c>
    </row>
    <row r="36">
      <c r="A36" s="4" t="inlineStr">
        <is>
          <t>Operating Segments | Other | Electric</t>
        </is>
      </c>
    </row>
    <row r="37">
      <c r="A37" s="3" t="inlineStr">
        <is>
          <t>Disaggregation of Revenue [Line Items]</t>
        </is>
      </c>
    </row>
    <row r="38">
      <c r="A38" s="4" t="inlineStr">
        <is>
          <t>Total Operating Revenues</t>
        </is>
      </c>
      <c r="B38" s="5" t="n">
        <v>1758</v>
      </c>
      <c r="C38" s="5" t="n">
        <v>1542</v>
      </c>
    </row>
    <row r="39">
      <c r="A39" s="4" t="inlineStr">
        <is>
          <t>Operating Segments | Metal Parts and Tooling | Manufacturing</t>
        </is>
      </c>
    </row>
    <row r="40">
      <c r="A40" s="3" t="inlineStr">
        <is>
          <t>Disaggregation of Revenue [Line Items]</t>
        </is>
      </c>
    </row>
    <row r="41">
      <c r="A41" s="4" t="inlineStr">
        <is>
          <t>Total Operating Revenues</t>
        </is>
      </c>
      <c r="B41" s="5" t="n">
        <v>89573</v>
      </c>
      <c r="C41" s="5" t="n">
        <v>62673</v>
      </c>
    </row>
    <row r="42">
      <c r="A42" s="4" t="inlineStr">
        <is>
          <t>Operating Segments | Plastic Products and Tooling | Manufacturing</t>
        </is>
      </c>
    </row>
    <row r="43">
      <c r="A43" s="3" t="inlineStr">
        <is>
          <t>Disaggregation of Revenue [Line Items]</t>
        </is>
      </c>
    </row>
    <row r="44">
      <c r="A44" s="4" t="inlineStr">
        <is>
          <t>Total Operating Revenues</t>
        </is>
      </c>
      <c r="B44" s="5" t="n">
        <v>12445</v>
      </c>
      <c r="C44" s="5" t="n">
        <v>10295</v>
      </c>
    </row>
    <row r="45">
      <c r="A45" s="4" t="inlineStr">
        <is>
          <t>Operating Segments | Scrap Metal Sales | Manufacturing</t>
        </is>
      </c>
    </row>
    <row r="46">
      <c r="A46" s="3" t="inlineStr">
        <is>
          <t>Disaggregation of Revenue [Line Items]</t>
        </is>
      </c>
    </row>
    <row r="47">
      <c r="A47" s="4" t="inlineStr">
        <is>
          <t>Total Operating Revenues</t>
        </is>
      </c>
      <c r="B47" s="6" t="n">
        <v>2939</v>
      </c>
      <c r="C47" s="6" t="n">
        <v>28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 Balance Sheet Information - Schedule of Receivables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Trade</t>
        </is>
      </c>
      <c r="B3" s="6" t="n">
        <v>192315</v>
      </c>
      <c r="C3" s="6" t="n">
        <v>142297</v>
      </c>
    </row>
    <row r="4">
      <c r="A4" s="4" t="inlineStr">
        <is>
          <t>Other</t>
        </is>
      </c>
      <c r="B4" s="5" t="n">
        <v>8139</v>
      </c>
      <c r="C4" s="5" t="n">
        <v>10591</v>
      </c>
    </row>
    <row r="5">
      <c r="A5" s="4" t="inlineStr">
        <is>
          <t>Unbilled Receivables</t>
        </is>
      </c>
      <c r="B5" s="5" t="n">
        <v>20229</v>
      </c>
      <c r="C5" s="5" t="n">
        <v>23901</v>
      </c>
    </row>
    <row r="6">
      <c r="A6" s="4" t="inlineStr">
        <is>
          <t>Total Receivables</t>
        </is>
      </c>
      <c r="B6" s="5" t="n">
        <v>220683</v>
      </c>
      <c r="C6" s="5" t="n">
        <v>176789</v>
      </c>
    </row>
    <row r="7">
      <c r="A7" s="4" t="inlineStr">
        <is>
          <t>Less: Allowance for Credit Losses</t>
        </is>
      </c>
      <c r="B7" s="5" t="n">
        <v>-1787</v>
      </c>
      <c r="C7" s="5" t="n">
        <v>-1836</v>
      </c>
      <c r="D7" s="6" t="n">
        <v>-2983</v>
      </c>
      <c r="E7" s="6" t="n">
        <v>-3215</v>
      </c>
    </row>
    <row r="8">
      <c r="A8" s="4" t="inlineStr">
        <is>
          <t>Receivables, net of allowance for credit losses</t>
        </is>
      </c>
      <c r="B8" s="6" t="n">
        <v>218896</v>
      </c>
      <c r="C8" s="6" t="n">
        <v>1749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Information - Summary of Activity in Allowance for Credit Losse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 January 1</t>
        </is>
      </c>
      <c r="B4" s="6" t="n">
        <v>1836</v>
      </c>
      <c r="C4" s="6" t="n">
        <v>3215</v>
      </c>
    </row>
    <row r="5">
      <c r="A5" s="4" t="inlineStr">
        <is>
          <t>Additions Charged to Expense</t>
        </is>
      </c>
      <c r="B5" s="5" t="n">
        <v>210</v>
      </c>
      <c r="C5" s="5" t="n">
        <v>211</v>
      </c>
    </row>
    <row r="6">
      <c r="A6" s="4" t="inlineStr">
        <is>
          <t>Reductions for Amounts Written Off, Net of Recoveries</t>
        </is>
      </c>
      <c r="B6" s="5" t="n">
        <v>-259</v>
      </c>
      <c r="C6" s="5" t="n">
        <v>-443</v>
      </c>
    </row>
    <row r="7">
      <c r="A7" s="4" t="inlineStr">
        <is>
          <t>Ending Balance, March 31</t>
        </is>
      </c>
      <c r="B7" s="6" t="n">
        <v>1787</v>
      </c>
      <c r="C7" s="6" t="n">
        <v>29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ntories (Details) - USD ($) $ in Thousands</t>
        </is>
      </c>
      <c r="B1" s="2" t="inlineStr">
        <is>
          <t>Mar. 31, 2022</t>
        </is>
      </c>
      <c r="C1" s="2" t="inlineStr">
        <is>
          <t>Dec. 31, 2021</t>
        </is>
      </c>
    </row>
    <row r="2">
      <c r="A2" s="3" t="inlineStr">
        <is>
          <t>Organization, Consolidation and Presentation of Financial Statements [Abstract]</t>
        </is>
      </c>
    </row>
    <row r="3">
      <c r="A3" s="4" t="inlineStr">
        <is>
          <t>Finished Goods</t>
        </is>
      </c>
      <c r="B3" s="6" t="n">
        <v>37195</v>
      </c>
      <c r="C3" s="6" t="n">
        <v>39903</v>
      </c>
    </row>
    <row r="4">
      <c r="A4" s="4" t="inlineStr">
        <is>
          <t>Work in Process</t>
        </is>
      </c>
      <c r="B4" s="5" t="n">
        <v>33962</v>
      </c>
      <c r="C4" s="5" t="n">
        <v>35705</v>
      </c>
    </row>
    <row r="5">
      <c r="A5" s="4" t="inlineStr">
        <is>
          <t>Raw Material, Fuel and Supplies</t>
        </is>
      </c>
      <c r="B5" s="5" t="n">
        <v>74700</v>
      </c>
      <c r="C5" s="5" t="n">
        <v>72882</v>
      </c>
    </row>
    <row r="6">
      <c r="A6" s="4" t="inlineStr">
        <is>
          <t>Inventories</t>
        </is>
      </c>
      <c r="B6" s="6" t="n">
        <v>145857</v>
      </c>
      <c r="C6" s="6" t="n">
        <v>1484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stments (Details) - USD ($) $ in Thousands</t>
        </is>
      </c>
      <c r="B1" s="2" t="inlineStr">
        <is>
          <t>Mar. 31, 2022</t>
        </is>
      </c>
      <c r="C1" s="2" t="inlineStr">
        <is>
          <t>Dec. 31, 2021</t>
        </is>
      </c>
    </row>
    <row r="2">
      <c r="A2" s="3" t="inlineStr">
        <is>
          <t>Organization, Consolidation and Presentation of Financial Statements [Abstract]</t>
        </is>
      </c>
    </row>
    <row r="3">
      <c r="A3" s="4" t="inlineStr">
        <is>
          <t>Corporate-Owned Life Insurance Policies</t>
        </is>
      </c>
      <c r="B3" s="6" t="n">
        <v>40722</v>
      </c>
      <c r="C3" s="6" t="n">
        <v>41078</v>
      </c>
    </row>
    <row r="4">
      <c r="A4" s="4" t="inlineStr">
        <is>
          <t>Debt Securities</t>
        </is>
      </c>
      <c r="B4" s="5" t="n">
        <v>8959</v>
      </c>
      <c r="C4" s="5" t="n">
        <v>9202</v>
      </c>
    </row>
    <row r="5">
      <c r="A5" s="4" t="inlineStr">
        <is>
          <t>Money Market Funds</t>
        </is>
      </c>
      <c r="B5" s="5" t="n">
        <v>1893</v>
      </c>
      <c r="C5" s="5" t="n">
        <v>949</v>
      </c>
    </row>
    <row r="6">
      <c r="A6" s="4" t="inlineStr">
        <is>
          <t>Mutual Funds</t>
        </is>
      </c>
      <c r="B6" s="5" t="n">
        <v>6285</v>
      </c>
      <c r="C6" s="5" t="n">
        <v>5432</v>
      </c>
    </row>
    <row r="7">
      <c r="A7" s="4" t="inlineStr">
        <is>
          <t>Other Investments</t>
        </is>
      </c>
      <c r="B7" s="5" t="n">
        <v>34</v>
      </c>
      <c r="C7" s="5" t="n">
        <v>29</v>
      </c>
    </row>
    <row r="8">
      <c r="A8" s="4" t="inlineStr">
        <is>
          <t>Total Investments</t>
        </is>
      </c>
      <c r="B8" s="6" t="n">
        <v>57893</v>
      </c>
      <c r="C8" s="6" t="n">
        <v>566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Property, Plant and Equipment (Details) - USD ($) $ in Thousands</t>
        </is>
      </c>
      <c r="B1" s="2" t="inlineStr">
        <is>
          <t>Mar. 31, 2022</t>
        </is>
      </c>
      <c r="C1" s="2" t="inlineStr">
        <is>
          <t>Dec. 31, 2021</t>
        </is>
      </c>
    </row>
    <row r="2">
      <c r="A2" s="3" t="inlineStr">
        <is>
          <t>Property, Plant and Equipment [Line Items]</t>
        </is>
      </c>
    </row>
    <row r="3">
      <c r="A3" s="4" t="inlineStr">
        <is>
          <t>Property, Plant and Equipment, net of accumulated depreciation</t>
        </is>
      </c>
      <c r="B3" s="6" t="n">
        <v>2128344</v>
      </c>
      <c r="C3" s="6" t="n">
        <v>2124605</v>
      </c>
    </row>
    <row r="4">
      <c r="A4" s="4" t="inlineStr">
        <is>
          <t>Electric Plant</t>
        </is>
      </c>
    </row>
    <row r="5">
      <c r="A5" s="3" t="inlineStr">
        <is>
          <t>Property, Plant and Equipment [Line Items]</t>
        </is>
      </c>
    </row>
    <row r="6">
      <c r="A6" s="4" t="inlineStr">
        <is>
          <t>Property, plant and equipment, gross</t>
        </is>
      </c>
      <c r="B6" s="5" t="n">
        <v>2849125</v>
      </c>
      <c r="C6" s="5" t="n">
        <v>2833371</v>
      </c>
    </row>
    <row r="7">
      <c r="A7" s="4" t="inlineStr">
        <is>
          <t>Less Accumulated Depreciation and Amortization</t>
        </is>
      </c>
      <c r="B7" s="5" t="n">
        <v>829499</v>
      </c>
      <c r="C7" s="5" t="n">
        <v>817302</v>
      </c>
    </row>
    <row r="8">
      <c r="A8" s="4" t="inlineStr">
        <is>
          <t>Property, Plant and Equipment, net of accumulated depreciation</t>
        </is>
      </c>
      <c r="B8" s="5" t="n">
        <v>2019626</v>
      </c>
      <c r="C8" s="5" t="n">
        <v>2016069</v>
      </c>
    </row>
    <row r="9">
      <c r="A9" s="4" t="inlineStr">
        <is>
          <t>Nonelectric Property, Plant and Equipment</t>
        </is>
      </c>
    </row>
    <row r="10">
      <c r="A10" s="3" t="inlineStr">
        <is>
          <t>Property, Plant and Equipment [Line Items]</t>
        </is>
      </c>
    </row>
    <row r="11">
      <c r="A11" s="4" t="inlineStr">
        <is>
          <t>Property, plant and equipment, gross</t>
        </is>
      </c>
      <c r="B11" s="5" t="n">
        <v>293094</v>
      </c>
      <c r="C11" s="5" t="n">
        <v>290561</v>
      </c>
    </row>
    <row r="12">
      <c r="A12" s="4" t="inlineStr">
        <is>
          <t>Less Accumulated Depreciation and Amortization</t>
        </is>
      </c>
      <c r="B12" s="5" t="n">
        <v>184376</v>
      </c>
      <c r="C12" s="5" t="n">
        <v>182025</v>
      </c>
    </row>
    <row r="13">
      <c r="A13" s="4" t="inlineStr">
        <is>
          <t>Property, Plant and Equipment, net of accumulated depreciation</t>
        </is>
      </c>
      <c r="B13" s="5" t="n">
        <v>108718</v>
      </c>
      <c r="C13" s="5" t="n">
        <v>108536</v>
      </c>
    </row>
    <row r="14">
      <c r="A14" s="4" t="inlineStr">
        <is>
          <t>Electric Plant in Service | Electric Plant</t>
        </is>
      </c>
    </row>
    <row r="15">
      <c r="A15" s="3" t="inlineStr">
        <is>
          <t>Property, Plant and Equipment [Line Items]</t>
        </is>
      </c>
    </row>
    <row r="16">
      <c r="A16" s="4" t="inlineStr">
        <is>
          <t>Property, plant and equipment, gross</t>
        </is>
      </c>
      <c r="B16" s="5" t="n">
        <v>2776778</v>
      </c>
      <c r="C16" s="5" t="n">
        <v>2758445</v>
      </c>
    </row>
    <row r="17">
      <c r="A17" s="4" t="inlineStr">
        <is>
          <t>Construction Work in Progress | Electric Plant</t>
        </is>
      </c>
    </row>
    <row r="18">
      <c r="A18" s="3" t="inlineStr">
        <is>
          <t>Property, Plant and Equipment [Line Items]</t>
        </is>
      </c>
    </row>
    <row r="19">
      <c r="A19" s="4" t="inlineStr">
        <is>
          <t>Property, plant and equipment, gross</t>
        </is>
      </c>
      <c r="B19" s="5" t="n">
        <v>72347</v>
      </c>
      <c r="C19" s="5" t="n">
        <v>74926</v>
      </c>
    </row>
    <row r="20">
      <c r="A20" s="4" t="inlineStr">
        <is>
          <t>Construction Work in Progress | Nonelectric Property, Plant and Equipment</t>
        </is>
      </c>
    </row>
    <row r="21">
      <c r="A21" s="3" t="inlineStr">
        <is>
          <t>Property, Plant and Equipment [Line Items]</t>
        </is>
      </c>
    </row>
    <row r="22">
      <c r="A22" s="4" t="inlineStr">
        <is>
          <t>Property, plant and equipment, gross</t>
        </is>
      </c>
      <c r="B22" s="5" t="n">
        <v>14365</v>
      </c>
      <c r="C22" s="5" t="n">
        <v>16611</v>
      </c>
    </row>
    <row r="23">
      <c r="A23" s="4" t="inlineStr">
        <is>
          <t>Nonelectric Property, Plant and Equipment in Service | Nonelectric Property, Plant and Equipment</t>
        </is>
      </c>
    </row>
    <row r="24">
      <c r="A24" s="3" t="inlineStr">
        <is>
          <t>Property, Plant and Equipment [Line Items]</t>
        </is>
      </c>
    </row>
    <row r="25">
      <c r="A25" s="4" t="inlineStr">
        <is>
          <t>Property, plant and equipment, gross</t>
        </is>
      </c>
      <c r="B25" s="6" t="n">
        <v>278729</v>
      </c>
      <c r="C25" s="6" t="n">
        <v>273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Regulatory Assets and Liabilities (Details) - USD ($) $ in Thousands</t>
        </is>
      </c>
      <c r="B1" s="2" t="inlineStr">
        <is>
          <t>3 Months Ended</t>
        </is>
      </c>
    </row>
    <row r="2">
      <c r="B2" s="2" t="inlineStr">
        <is>
          <t>Mar. 31, 2022</t>
        </is>
      </c>
      <c r="C2" s="2" t="inlineStr">
        <is>
          <t>Dec. 31, 2021</t>
        </is>
      </c>
    </row>
    <row r="3">
      <c r="A3" s="3" t="inlineStr">
        <is>
          <t>Schedule of Regulatory Assets and Liabilities [Line Items]</t>
        </is>
      </c>
    </row>
    <row r="4">
      <c r="A4" s="4" t="inlineStr">
        <is>
          <t>Regulatory assets - current</t>
        </is>
      </c>
      <c r="B4" s="6" t="n">
        <v>21770</v>
      </c>
      <c r="C4" s="6" t="n">
        <v>27342</v>
      </c>
    </row>
    <row r="5">
      <c r="A5" s="4" t="inlineStr">
        <is>
          <t>Regulatory assets, long-term</t>
        </is>
      </c>
      <c r="B5" s="5" t="n">
        <v>124413</v>
      </c>
      <c r="C5" s="5" t="n">
        <v>125508</v>
      </c>
    </row>
    <row r="6">
      <c r="A6" s="4" t="inlineStr">
        <is>
          <t>Regulatory liabilities, current</t>
        </is>
      </c>
      <c r="B6" s="5" t="n">
        <v>27211</v>
      </c>
      <c r="C6" s="5" t="n">
        <v>24844</v>
      </c>
    </row>
    <row r="7">
      <c r="A7" s="4" t="inlineStr">
        <is>
          <t>Regulatory liabilities, long -term</t>
        </is>
      </c>
      <c r="B7" s="5" t="n">
        <v>233989</v>
      </c>
      <c r="C7" s="5" t="n">
        <v>234430</v>
      </c>
    </row>
    <row r="8">
      <c r="A8" s="4" t="inlineStr">
        <is>
          <t>Deferred Income Taxes</t>
        </is>
      </c>
    </row>
    <row r="9">
      <c r="A9" s="3" t="inlineStr">
        <is>
          <t>Schedule of Regulatory Assets and Liabilities [Line Items]</t>
        </is>
      </c>
    </row>
    <row r="10">
      <c r="A10" s="4" t="inlineStr">
        <is>
          <t>Regulatory liabilities, current</t>
        </is>
      </c>
      <c r="B10" s="5" t="n">
        <v>0</v>
      </c>
      <c r="C10" s="5" t="n">
        <v>0</v>
      </c>
    </row>
    <row r="11">
      <c r="A11" s="4" t="inlineStr">
        <is>
          <t>Regulatory liabilities, long -term</t>
        </is>
      </c>
      <c r="B11" s="5" t="n">
        <v>128042</v>
      </c>
      <c r="C11" s="5" t="n">
        <v>129437</v>
      </c>
    </row>
    <row r="12">
      <c r="A12" s="4" t="inlineStr">
        <is>
          <t>Plant Removal Obligations</t>
        </is>
      </c>
    </row>
    <row r="13">
      <c r="A13" s="3" t="inlineStr">
        <is>
          <t>Schedule of Regulatory Assets and Liabilities [Line Items]</t>
        </is>
      </c>
    </row>
    <row r="14">
      <c r="A14" s="4" t="inlineStr">
        <is>
          <t>Regulatory liabilities, current</t>
        </is>
      </c>
      <c r="B14" s="5" t="n">
        <v>8561</v>
      </c>
      <c r="C14" s="5" t="n">
        <v>8306</v>
      </c>
    </row>
    <row r="15">
      <c r="A15" s="4" t="inlineStr">
        <is>
          <t>Regulatory liabilities, long -term</t>
        </is>
      </c>
      <c r="B15" s="5" t="n">
        <v>101850</v>
      </c>
      <c r="C15" s="5" t="n">
        <v>101595</v>
      </c>
    </row>
    <row r="16">
      <c r="A16" s="4" t="inlineStr">
        <is>
          <t>Fuel Clause Adjustments</t>
        </is>
      </c>
    </row>
    <row r="17">
      <c r="A17" s="3" t="inlineStr">
        <is>
          <t>Schedule of Regulatory Assets and Liabilities [Line Items]</t>
        </is>
      </c>
    </row>
    <row r="18">
      <c r="A18" s="4" t="inlineStr">
        <is>
          <t>Regulatory liabilities, current</t>
        </is>
      </c>
      <c r="B18" s="5" t="n">
        <v>5386</v>
      </c>
      <c r="C18" s="5" t="n">
        <v>1554</v>
      </c>
    </row>
    <row r="19">
      <c r="A19" s="4" t="inlineStr">
        <is>
          <t>Regulatory liabilities, long -term</t>
        </is>
      </c>
      <c r="B19" s="6" t="n">
        <v>0</v>
      </c>
      <c r="C19" s="5" t="n">
        <v>0</v>
      </c>
    </row>
    <row r="20">
      <c r="A20" s="4" t="inlineStr">
        <is>
          <t>Regulatory Liabilities - Remaining Recovery/Refund Period</t>
        </is>
      </c>
      <c r="B20" s="4" t="inlineStr">
        <is>
          <t>1 year</t>
        </is>
      </c>
    </row>
    <row r="21">
      <c r="A21" s="4" t="inlineStr">
        <is>
          <t>Alternative Revenue Program Riders</t>
        </is>
      </c>
    </row>
    <row r="22">
      <c r="A22" s="3" t="inlineStr">
        <is>
          <t>Schedule of Regulatory Assets and Liabilities [Line Items]</t>
        </is>
      </c>
    </row>
    <row r="23">
      <c r="A23" s="4" t="inlineStr">
        <is>
          <t>Regulatory liabilities, current</t>
        </is>
      </c>
      <c r="B23" s="6" t="n">
        <v>6215</v>
      </c>
      <c r="C23" s="5" t="n">
        <v>5772</v>
      </c>
    </row>
    <row r="24">
      <c r="A24" s="4" t="inlineStr">
        <is>
          <t>Regulatory liabilities, long -term</t>
        </is>
      </c>
      <c r="B24" s="5" t="n">
        <v>3986</v>
      </c>
      <c r="C24" s="5" t="n">
        <v>3336</v>
      </c>
    </row>
    <row r="25">
      <c r="A25" s="4" t="inlineStr">
        <is>
          <t>Pension and Other Postretirement Benefit Plans</t>
        </is>
      </c>
    </row>
    <row r="26">
      <c r="A26" s="3" t="inlineStr">
        <is>
          <t>Schedule of Regulatory Assets and Liabilities [Line Items]</t>
        </is>
      </c>
    </row>
    <row r="27">
      <c r="A27" s="4" t="inlineStr">
        <is>
          <t>Regulatory liabilities, current</t>
        </is>
      </c>
      <c r="B27" s="5" t="n">
        <v>2603</v>
      </c>
      <c r="C27" s="5" t="n">
        <v>2603</v>
      </c>
    </row>
    <row r="28">
      <c r="A28" s="4" t="inlineStr">
        <is>
          <t>Regulatory liabilities, long -term</t>
        </is>
      </c>
      <c r="B28" s="6" t="n">
        <v>0</v>
      </c>
      <c r="C28" s="5" t="n">
        <v>0</v>
      </c>
    </row>
    <row r="29">
      <c r="A29" s="4" t="inlineStr">
        <is>
          <t>Regulatory Liabilities - Remaining Recovery/Refund Period</t>
        </is>
      </c>
      <c r="B29" s="4" t="inlineStr">
        <is>
          <t>1 year</t>
        </is>
      </c>
    </row>
    <row r="30">
      <c r="A30" s="4" t="inlineStr">
        <is>
          <t>Derivative Instruments</t>
        </is>
      </c>
    </row>
    <row r="31">
      <c r="A31" s="3" t="inlineStr">
        <is>
          <t>Schedule of Regulatory Assets and Liabilities [Line Items]</t>
        </is>
      </c>
    </row>
    <row r="32">
      <c r="A32" s="4" t="inlineStr">
        <is>
          <t>Regulatory liabilities, current</t>
        </is>
      </c>
      <c r="B32" s="6" t="n">
        <v>4179</v>
      </c>
      <c r="C32" s="5" t="n">
        <v>6214</v>
      </c>
    </row>
    <row r="33">
      <c r="A33" s="4" t="inlineStr">
        <is>
          <t>Regulatory liabilities, long -term</t>
        </is>
      </c>
      <c r="B33" s="5" t="n">
        <v>0</v>
      </c>
      <c r="C33" s="5" t="n">
        <v>0</v>
      </c>
    </row>
    <row r="34">
      <c r="A34" s="4" t="inlineStr">
        <is>
          <t>Other</t>
        </is>
      </c>
    </row>
    <row r="35">
      <c r="A35" s="3" t="inlineStr">
        <is>
          <t>Schedule of Regulatory Assets and Liabilities [Line Items]</t>
        </is>
      </c>
    </row>
    <row r="36">
      <c r="A36" s="4" t="inlineStr">
        <is>
          <t>Regulatory liabilities, current</t>
        </is>
      </c>
      <c r="B36" s="5" t="n">
        <v>267</v>
      </c>
      <c r="C36" s="5" t="n">
        <v>395</v>
      </c>
    </row>
    <row r="37">
      <c r="A37" s="4" t="inlineStr">
        <is>
          <t>Regulatory liabilities, long -term</t>
        </is>
      </c>
      <c r="B37" s="5" t="n">
        <v>111</v>
      </c>
      <c r="C37" s="5" t="n">
        <v>62</v>
      </c>
    </row>
    <row r="38">
      <c r="A38" s="4" t="inlineStr">
        <is>
          <t>Pension and Other Postretirement Benefit Plans</t>
        </is>
      </c>
    </row>
    <row r="39">
      <c r="A39" s="3" t="inlineStr">
        <is>
          <t>Schedule of Regulatory Assets and Liabilities [Line Items]</t>
        </is>
      </c>
    </row>
    <row r="40">
      <c r="A40" s="4" t="inlineStr">
        <is>
          <t>Regulatory assets - current</t>
        </is>
      </c>
      <c r="B40" s="5" t="n">
        <v>7791</v>
      </c>
      <c r="C40" s="5" t="n">
        <v>7791</v>
      </c>
    </row>
    <row r="41">
      <c r="A41" s="4" t="inlineStr">
        <is>
          <t>Regulatory assets, long-term</t>
        </is>
      </c>
      <c r="B41" s="5" t="n">
        <v>113663</v>
      </c>
      <c r="C41" s="5" t="n">
        <v>114961</v>
      </c>
    </row>
    <row r="42">
      <c r="A42" s="4" t="inlineStr">
        <is>
          <t>Alternative Revenue Program Riders</t>
        </is>
      </c>
    </row>
    <row r="43">
      <c r="A43" s="3" t="inlineStr">
        <is>
          <t>Schedule of Regulatory Assets and Liabilities [Line Items]</t>
        </is>
      </c>
    </row>
    <row r="44">
      <c r="A44" s="4" t="inlineStr">
        <is>
          <t>Regulatory assets - current</t>
        </is>
      </c>
      <c r="B44" s="5" t="n">
        <v>9280</v>
      </c>
      <c r="C44" s="5" t="n">
        <v>11889</v>
      </c>
    </row>
    <row r="45">
      <c r="A45" s="4" t="inlineStr">
        <is>
          <t>Regulatory assets, long-term</t>
        </is>
      </c>
      <c r="B45" s="6" t="n">
        <v>5713</v>
      </c>
      <c r="C45" s="5" t="n">
        <v>5564</v>
      </c>
    </row>
    <row r="46">
      <c r="A46" s="4" t="inlineStr">
        <is>
          <t>Regulatory Assets - Remaining Recovery/Refund Period</t>
        </is>
      </c>
      <c r="B46" s="4" t="inlineStr">
        <is>
          <t>2 years</t>
        </is>
      </c>
    </row>
    <row r="47">
      <c r="A47" s="4" t="inlineStr">
        <is>
          <t>Asset Retirement Obligations</t>
        </is>
      </c>
    </row>
    <row r="48">
      <c r="A48" s="3" t="inlineStr">
        <is>
          <t>Schedule of Regulatory Assets and Liabilities [Line Items]</t>
        </is>
      </c>
    </row>
    <row r="49">
      <c r="A49" s="4" t="inlineStr">
        <is>
          <t>Regulatory assets - current</t>
        </is>
      </c>
      <c r="B49" s="6" t="n">
        <v>0</v>
      </c>
      <c r="C49" s="5" t="n">
        <v>0</v>
      </c>
    </row>
    <row r="50">
      <c r="A50" s="4" t="inlineStr">
        <is>
          <t>Regulatory assets, long-term</t>
        </is>
      </c>
      <c r="B50" s="5" t="n">
        <v>1098</v>
      </c>
      <c r="C50" s="5" t="n">
        <v>742</v>
      </c>
    </row>
    <row r="51">
      <c r="A51" s="4" t="inlineStr">
        <is>
          <t>ISO Cost Recovery Trackers</t>
        </is>
      </c>
    </row>
    <row r="52">
      <c r="A52" s="3" t="inlineStr">
        <is>
          <t>Schedule of Regulatory Assets and Liabilities [Line Items]</t>
        </is>
      </c>
    </row>
    <row r="53">
      <c r="A53" s="4" t="inlineStr">
        <is>
          <t>Regulatory assets - current</t>
        </is>
      </c>
      <c r="B53" s="5" t="n">
        <v>220</v>
      </c>
      <c r="C53" s="5" t="n">
        <v>0</v>
      </c>
    </row>
    <row r="54">
      <c r="A54" s="4" t="inlineStr">
        <is>
          <t>Regulatory assets, long-term</t>
        </is>
      </c>
      <c r="B54" s="6" t="n">
        <v>950</v>
      </c>
      <c r="C54" s="5" t="n">
        <v>1342</v>
      </c>
    </row>
    <row r="55">
      <c r="A55" s="4" t="inlineStr">
        <is>
          <t>Regulatory Assets - Remaining Recovery/Refund Period</t>
        </is>
      </c>
      <c r="B55" s="4" t="inlineStr">
        <is>
          <t>2 years</t>
        </is>
      </c>
    </row>
    <row r="56">
      <c r="A56" s="4" t="inlineStr">
        <is>
          <t>Unrecovered Project Costs</t>
        </is>
      </c>
    </row>
    <row r="57">
      <c r="A57" s="3" t="inlineStr">
        <is>
          <t>Schedule of Regulatory Assets and Liabilities [Line Items]</t>
        </is>
      </c>
    </row>
    <row r="58">
      <c r="A58" s="4" t="inlineStr">
        <is>
          <t>Regulatory assets - current</t>
        </is>
      </c>
      <c r="B58" s="6" t="n">
        <v>1086</v>
      </c>
      <c r="C58" s="5" t="n">
        <v>2136</v>
      </c>
    </row>
    <row r="59">
      <c r="A59" s="4" t="inlineStr">
        <is>
          <t>Regulatory assets, long-term</t>
        </is>
      </c>
      <c r="B59" s="6" t="n">
        <v>1456</v>
      </c>
      <c r="C59" s="5" t="n">
        <v>1455</v>
      </c>
    </row>
    <row r="60">
      <c r="A60" s="4" t="inlineStr">
        <is>
          <t>Regulatory Assets - Remaining Recovery/Refund Period</t>
        </is>
      </c>
      <c r="B60" s="4" t="inlineStr">
        <is>
          <t>5 years</t>
        </is>
      </c>
    </row>
    <row r="61">
      <c r="A61" s="4" t="inlineStr">
        <is>
          <t>Deferred Rate Case Expenses</t>
        </is>
      </c>
    </row>
    <row r="62">
      <c r="A62" s="3" t="inlineStr">
        <is>
          <t>Schedule of Regulatory Assets and Liabilities [Line Items]</t>
        </is>
      </c>
    </row>
    <row r="63">
      <c r="A63" s="4" t="inlineStr">
        <is>
          <t>Regulatory assets - current</t>
        </is>
      </c>
      <c r="B63" s="6" t="n">
        <v>542</v>
      </c>
      <c r="C63" s="5" t="n">
        <v>607</v>
      </c>
    </row>
    <row r="64">
      <c r="A64" s="4" t="inlineStr">
        <is>
          <t>Regulatory assets, long-term</t>
        </is>
      </c>
      <c r="B64" s="5" t="n">
        <v>1037</v>
      </c>
      <c r="C64" s="5" t="n">
        <v>1131</v>
      </c>
    </row>
    <row r="65">
      <c r="A65" s="4" t="inlineStr">
        <is>
          <t>Debt Reacquisition Premiums</t>
        </is>
      </c>
    </row>
    <row r="66">
      <c r="A66" s="3" t="inlineStr">
        <is>
          <t>Schedule of Regulatory Assets and Liabilities [Line Items]</t>
        </is>
      </c>
    </row>
    <row r="67">
      <c r="A67" s="4" t="inlineStr">
        <is>
          <t>Regulatory assets - current</t>
        </is>
      </c>
      <c r="B67" s="5" t="n">
        <v>68</v>
      </c>
      <c r="C67" s="5" t="n">
        <v>100</v>
      </c>
    </row>
    <row r="68">
      <c r="A68" s="4" t="inlineStr">
        <is>
          <t>Regulatory assets, long-term</t>
        </is>
      </c>
      <c r="B68" s="6" t="n">
        <v>234</v>
      </c>
      <c r="C68" s="5" t="n">
        <v>240</v>
      </c>
    </row>
    <row r="69">
      <c r="A69" s="4" t="inlineStr">
        <is>
          <t>Regulatory Assets - Remaining Recovery/Refund Period</t>
        </is>
      </c>
      <c r="B69" s="4" t="inlineStr">
        <is>
          <t>11 years</t>
        </is>
      </c>
    </row>
    <row r="70">
      <c r="A70" s="4" t="inlineStr">
        <is>
          <t>Fuel Clause Adjustments</t>
        </is>
      </c>
    </row>
    <row r="71">
      <c r="A71" s="3" t="inlineStr">
        <is>
          <t>Schedule of Regulatory Assets and Liabilities [Line Items]</t>
        </is>
      </c>
    </row>
    <row r="72">
      <c r="A72" s="4" t="inlineStr">
        <is>
          <t>Regulatory assets - current</t>
        </is>
      </c>
      <c r="B72" s="6" t="n">
        <v>2767</v>
      </c>
      <c r="C72" s="5" t="n">
        <v>4819</v>
      </c>
    </row>
    <row r="73">
      <c r="A73" s="4" t="inlineStr">
        <is>
          <t>Regulatory assets, long-term</t>
        </is>
      </c>
      <c r="B73" s="5" t="n">
        <v>0</v>
      </c>
      <c r="C73" s="5" t="n">
        <v>0</v>
      </c>
    </row>
    <row r="74">
      <c r="A74" s="4" t="inlineStr">
        <is>
          <t>Other</t>
        </is>
      </c>
    </row>
    <row r="75">
      <c r="A75" s="3" t="inlineStr">
        <is>
          <t>Schedule of Regulatory Assets and Liabilities [Line Items]</t>
        </is>
      </c>
    </row>
    <row r="76">
      <c r="A76" s="4" t="inlineStr">
        <is>
          <t>Regulatory assets - current</t>
        </is>
      </c>
      <c r="B76" s="5" t="n">
        <v>16</v>
      </c>
      <c r="C76" s="5" t="n">
        <v>0</v>
      </c>
    </row>
    <row r="77">
      <c r="A77" s="4" t="inlineStr">
        <is>
          <t>Regulatory assets, long-term</t>
        </is>
      </c>
      <c r="B77" s="6" t="n">
        <v>262</v>
      </c>
      <c r="C77" s="6" t="n">
        <v>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and Long-Term Borrowings - Lines of Credit (Details) - USD ($)</t>
        </is>
      </c>
      <c r="B1" s="2" t="inlineStr">
        <is>
          <t>Mar. 31, 2022</t>
        </is>
      </c>
      <c r="C1" s="2" t="inlineStr">
        <is>
          <t>Dec. 31, 2021</t>
        </is>
      </c>
    </row>
    <row r="2">
      <c r="A2" s="3" t="inlineStr">
        <is>
          <t>Line of Credit Facility [Line Items]</t>
        </is>
      </c>
    </row>
    <row r="3">
      <c r="A3" s="4" t="inlineStr">
        <is>
          <t>Line Limit</t>
        </is>
      </c>
      <c r="B3" s="6" t="n">
        <v>340000000</v>
      </c>
    </row>
    <row r="4">
      <c r="A4" s="4" t="inlineStr">
        <is>
          <t>Amount Outstanding</t>
        </is>
      </c>
      <c r="B4" s="5" t="n">
        <v>97770000</v>
      </c>
      <c r="C4" s="6" t="n">
        <v>91163000</v>
      </c>
    </row>
    <row r="5">
      <c r="A5" s="4" t="inlineStr">
        <is>
          <t>Letters of Credit</t>
        </is>
      </c>
      <c r="B5" s="5" t="n">
        <v>7844000</v>
      </c>
    </row>
    <row r="6">
      <c r="A6" s="4" t="inlineStr">
        <is>
          <t>Amount Available</t>
        </is>
      </c>
      <c r="B6" s="5" t="n">
        <v>234386000</v>
      </c>
      <c r="C6" s="5" t="n">
        <v>235678000</v>
      </c>
    </row>
    <row r="7">
      <c r="A7" s="4" t="inlineStr">
        <is>
          <t>OTC Credit Agreement</t>
        </is>
      </c>
    </row>
    <row r="8">
      <c r="A8" s="3" t="inlineStr">
        <is>
          <t>Line of Credit Facility [Line Items]</t>
        </is>
      </c>
    </row>
    <row r="9">
      <c r="A9" s="4" t="inlineStr">
        <is>
          <t>Line Limit</t>
        </is>
      </c>
      <c r="B9" s="5" t="n">
        <v>170000000</v>
      </c>
    </row>
    <row r="10">
      <c r="A10" s="4" t="inlineStr">
        <is>
          <t>Amount Outstanding</t>
        </is>
      </c>
      <c r="B10" s="5" t="n">
        <v>43281000</v>
      </c>
    </row>
    <row r="11">
      <c r="A11" s="4" t="inlineStr">
        <is>
          <t>Letters of Credit</t>
        </is>
      </c>
      <c r="B11" s="5" t="n">
        <v>0</v>
      </c>
    </row>
    <row r="12">
      <c r="A12" s="4" t="inlineStr">
        <is>
          <t>Amount Available</t>
        </is>
      </c>
      <c r="B12" s="5" t="n">
        <v>126719000</v>
      </c>
      <c r="C12" s="5" t="n">
        <v>147363000</v>
      </c>
    </row>
    <row r="13">
      <c r="A13" s="4" t="inlineStr">
        <is>
          <t>OTP Credit Agreement</t>
        </is>
      </c>
    </row>
    <row r="14">
      <c r="A14" s="3" t="inlineStr">
        <is>
          <t>Line of Credit Facility [Line Items]</t>
        </is>
      </c>
    </row>
    <row r="15">
      <c r="A15" s="4" t="inlineStr">
        <is>
          <t>Line Limit</t>
        </is>
      </c>
      <c r="B15" s="5" t="n">
        <v>170000000</v>
      </c>
    </row>
    <row r="16">
      <c r="A16" s="4" t="inlineStr">
        <is>
          <t>Amount Outstanding</t>
        </is>
      </c>
      <c r="B16" s="5" t="n">
        <v>54489000</v>
      </c>
    </row>
    <row r="17">
      <c r="A17" s="4" t="inlineStr">
        <is>
          <t>Letters of Credit</t>
        </is>
      </c>
      <c r="B17" s="5" t="n">
        <v>7844000</v>
      </c>
    </row>
    <row r="18">
      <c r="A18" s="4" t="inlineStr">
        <is>
          <t>Amount Available</t>
        </is>
      </c>
      <c r="B18" s="6" t="n">
        <v>107667000</v>
      </c>
      <c r="C18" s="6" t="n">
        <v>883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Breakdown of Outstanding Long-term Debt (Details) - USD ($) $ in Thousands</t>
        </is>
      </c>
      <c r="B1" s="2" t="inlineStr">
        <is>
          <t>Mar. 31, 2022</t>
        </is>
      </c>
      <c r="C1" s="2" t="inlineStr">
        <is>
          <t>Dec. 31, 2021</t>
        </is>
      </c>
    </row>
    <row r="2">
      <c r="A2" s="3" t="inlineStr">
        <is>
          <t>Debt Instrument [Line Items]</t>
        </is>
      </c>
    </row>
    <row r="3">
      <c r="A3" s="4" t="inlineStr">
        <is>
          <t>Long-term debt</t>
        </is>
      </c>
      <c r="B3" s="6" t="n">
        <v>767000</v>
      </c>
      <c r="C3" s="6" t="n">
        <v>767000</v>
      </c>
    </row>
    <row r="4">
      <c r="A4" s="4" t="inlineStr">
        <is>
          <t>Current Maturities, Net of Unamortized Debt Issuance Costs</t>
        </is>
      </c>
      <c r="B4" s="5" t="n">
        <v>29990</v>
      </c>
      <c r="C4" s="5" t="n">
        <v>29983</v>
      </c>
    </row>
    <row r="5">
      <c r="A5" s="4" t="inlineStr">
        <is>
          <t>Unamortized Long-Term Debt Issuance Costs</t>
        </is>
      </c>
      <c r="B5" s="5" t="n">
        <v>2936</v>
      </c>
      <c r="C5" s="5" t="n">
        <v>3003</v>
      </c>
    </row>
    <row r="6">
      <c r="A6" s="4" t="inlineStr">
        <is>
          <t>Total Long-Term Debt, Net of Unamortized Debt Issuance Costs</t>
        </is>
      </c>
      <c r="B6" s="6" t="n">
        <v>734074</v>
      </c>
      <c r="C6" s="5" t="n">
        <v>734014</v>
      </c>
    </row>
    <row r="7">
      <c r="A7" s="4" t="inlineStr">
        <is>
          <t>Guaranteed Senior Notes</t>
        </is>
      </c>
    </row>
    <row r="8">
      <c r="A8" s="3" t="inlineStr">
        <is>
          <t>Debt Instrument [Line Items]</t>
        </is>
      </c>
    </row>
    <row r="9">
      <c r="A9" s="4" t="inlineStr">
        <is>
          <t>Rate</t>
        </is>
      </c>
      <c r="B9" s="4" t="inlineStr">
        <is>
          <t>3.55%</t>
        </is>
      </c>
    </row>
    <row r="10">
      <c r="A10" s="4" t="inlineStr">
        <is>
          <t>Long-term debt</t>
        </is>
      </c>
      <c r="B10" s="6" t="n">
        <v>80000</v>
      </c>
      <c r="C10" s="5" t="n">
        <v>80000</v>
      </c>
    </row>
    <row r="11">
      <c r="A11" s="4" t="inlineStr">
        <is>
          <t>Series 2007B Senior Unsecured Notes</t>
        </is>
      </c>
    </row>
    <row r="12">
      <c r="A12" s="3" t="inlineStr">
        <is>
          <t>Debt Instrument [Line Items]</t>
        </is>
      </c>
    </row>
    <row r="13">
      <c r="A13" s="4" t="inlineStr">
        <is>
          <t>Rate</t>
        </is>
      </c>
      <c r="B13" s="4" t="inlineStr">
        <is>
          <t>6.15%</t>
        </is>
      </c>
    </row>
    <row r="14">
      <c r="A14" s="4" t="inlineStr">
        <is>
          <t>Long-term debt</t>
        </is>
      </c>
      <c r="B14" s="6" t="n">
        <v>30000</v>
      </c>
      <c r="C14" s="5" t="n">
        <v>30000</v>
      </c>
    </row>
    <row r="15">
      <c r="A15" s="4" t="inlineStr">
        <is>
          <t>Series 2007C Senior Unsecured Notes</t>
        </is>
      </c>
    </row>
    <row r="16">
      <c r="A16" s="3" t="inlineStr">
        <is>
          <t>Debt Instrument [Line Items]</t>
        </is>
      </c>
    </row>
    <row r="17">
      <c r="A17" s="4" t="inlineStr">
        <is>
          <t>Rate</t>
        </is>
      </c>
      <c r="B17" s="4" t="inlineStr">
        <is>
          <t>6.37%</t>
        </is>
      </c>
    </row>
    <row r="18">
      <c r="A18" s="4" t="inlineStr">
        <is>
          <t>Long-term debt</t>
        </is>
      </c>
      <c r="B18" s="6" t="n">
        <v>42000</v>
      </c>
      <c r="C18" s="5" t="n">
        <v>42000</v>
      </c>
    </row>
    <row r="19">
      <c r="A19" s="4" t="inlineStr">
        <is>
          <t>Series 2013A Senior Unsecured Notes</t>
        </is>
      </c>
    </row>
    <row r="20">
      <c r="A20" s="3" t="inlineStr">
        <is>
          <t>Debt Instrument [Line Items]</t>
        </is>
      </c>
    </row>
    <row r="21">
      <c r="A21" s="4" t="inlineStr">
        <is>
          <t>Rate</t>
        </is>
      </c>
      <c r="B21" s="4" t="inlineStr">
        <is>
          <t>4.68%</t>
        </is>
      </c>
    </row>
    <row r="22">
      <c r="A22" s="4" t="inlineStr">
        <is>
          <t>Long-term debt</t>
        </is>
      </c>
      <c r="B22" s="6" t="n">
        <v>60000</v>
      </c>
      <c r="C22" s="5" t="n">
        <v>60000</v>
      </c>
    </row>
    <row r="23">
      <c r="A23" s="4" t="inlineStr">
        <is>
          <t>Series 2019A Senior Unsecured Notes</t>
        </is>
      </c>
    </row>
    <row r="24">
      <c r="A24" s="3" t="inlineStr">
        <is>
          <t>Debt Instrument [Line Items]</t>
        </is>
      </c>
    </row>
    <row r="25">
      <c r="A25" s="4" t="inlineStr">
        <is>
          <t>Rate</t>
        </is>
      </c>
      <c r="B25" s="4" t="inlineStr">
        <is>
          <t>3.07%</t>
        </is>
      </c>
    </row>
    <row r="26">
      <c r="A26" s="4" t="inlineStr">
        <is>
          <t>Long-term debt</t>
        </is>
      </c>
      <c r="B26" s="6" t="n">
        <v>10000</v>
      </c>
      <c r="C26" s="5" t="n">
        <v>10000</v>
      </c>
    </row>
    <row r="27">
      <c r="A27" s="4" t="inlineStr">
        <is>
          <t>Series 2020A Senior Unsecured Notes</t>
        </is>
      </c>
    </row>
    <row r="28">
      <c r="A28" s="3" t="inlineStr">
        <is>
          <t>Debt Instrument [Line Items]</t>
        </is>
      </c>
    </row>
    <row r="29">
      <c r="A29" s="4" t="inlineStr">
        <is>
          <t>Rate</t>
        </is>
      </c>
      <c r="B29" s="4" t="inlineStr">
        <is>
          <t>3.22%</t>
        </is>
      </c>
    </row>
    <row r="30">
      <c r="A30" s="4" t="inlineStr">
        <is>
          <t>Long-term debt</t>
        </is>
      </c>
      <c r="B30" s="6" t="n">
        <v>10000</v>
      </c>
      <c r="C30" s="5" t="n">
        <v>10000</v>
      </c>
    </row>
    <row r="31">
      <c r="A31" s="4" t="inlineStr">
        <is>
          <t>Series 2020B Senior Unsecured Notes</t>
        </is>
      </c>
    </row>
    <row r="32">
      <c r="A32" s="3" t="inlineStr">
        <is>
          <t>Debt Instrument [Line Items]</t>
        </is>
      </c>
    </row>
    <row r="33">
      <c r="A33" s="4" t="inlineStr">
        <is>
          <t>Rate</t>
        </is>
      </c>
      <c r="B33" s="4" t="inlineStr">
        <is>
          <t>3.22%</t>
        </is>
      </c>
    </row>
    <row r="34">
      <c r="A34" s="4" t="inlineStr">
        <is>
          <t>Long-term debt</t>
        </is>
      </c>
      <c r="B34" s="6" t="n">
        <v>40000</v>
      </c>
      <c r="C34" s="5" t="n">
        <v>40000</v>
      </c>
    </row>
    <row r="35">
      <c r="A35" s="4" t="inlineStr">
        <is>
          <t>Series 2021A Senior Unsecured Notes</t>
        </is>
      </c>
    </row>
    <row r="36">
      <c r="A36" s="3" t="inlineStr">
        <is>
          <t>Debt Instrument [Line Items]</t>
        </is>
      </c>
    </row>
    <row r="37">
      <c r="A37" s="4" t="inlineStr">
        <is>
          <t>Rate</t>
        </is>
      </c>
      <c r="B37" s="4" t="inlineStr">
        <is>
          <t>2.74%</t>
        </is>
      </c>
    </row>
    <row r="38">
      <c r="A38" s="4" t="inlineStr">
        <is>
          <t>Long-term debt</t>
        </is>
      </c>
      <c r="B38" s="6" t="n">
        <v>40000</v>
      </c>
      <c r="C38" s="5" t="n">
        <v>40000</v>
      </c>
    </row>
    <row r="39">
      <c r="A39" s="4" t="inlineStr">
        <is>
          <t>Series 2007D Senior Unsecured Notes</t>
        </is>
      </c>
    </row>
    <row r="40">
      <c r="A40" s="3" t="inlineStr">
        <is>
          <t>Debt Instrument [Line Items]</t>
        </is>
      </c>
    </row>
    <row r="41">
      <c r="A41" s="4" t="inlineStr">
        <is>
          <t>Rate</t>
        </is>
      </c>
      <c r="B41" s="4" t="inlineStr">
        <is>
          <t>6.47%</t>
        </is>
      </c>
    </row>
    <row r="42">
      <c r="A42" s="4" t="inlineStr">
        <is>
          <t>Long-term debt</t>
        </is>
      </c>
      <c r="B42" s="6" t="n">
        <v>50000</v>
      </c>
      <c r="C42" s="5" t="n">
        <v>50000</v>
      </c>
    </row>
    <row r="43">
      <c r="A43" s="4" t="inlineStr">
        <is>
          <t>Series 2019B Senior Unsecured Notes</t>
        </is>
      </c>
    </row>
    <row r="44">
      <c r="A44" s="3" t="inlineStr">
        <is>
          <t>Debt Instrument [Line Items]</t>
        </is>
      </c>
    </row>
    <row r="45">
      <c r="A45" s="4" t="inlineStr">
        <is>
          <t>Rate</t>
        </is>
      </c>
      <c r="B45" s="4" t="inlineStr">
        <is>
          <t>3.52%</t>
        </is>
      </c>
    </row>
    <row r="46">
      <c r="A46" s="4" t="inlineStr">
        <is>
          <t>Long-term debt</t>
        </is>
      </c>
      <c r="B46" s="6" t="n">
        <v>26000</v>
      </c>
      <c r="C46" s="5" t="n">
        <v>26000</v>
      </c>
    </row>
    <row r="47">
      <c r="A47" s="4" t="inlineStr">
        <is>
          <t>Series 2020C Senior Unsecured Notes</t>
        </is>
      </c>
    </row>
    <row r="48">
      <c r="A48" s="3" t="inlineStr">
        <is>
          <t>Debt Instrument [Line Items]</t>
        </is>
      </c>
    </row>
    <row r="49">
      <c r="A49" s="4" t="inlineStr">
        <is>
          <t>Rate</t>
        </is>
      </c>
      <c r="B49" s="4" t="inlineStr">
        <is>
          <t>3.62%</t>
        </is>
      </c>
    </row>
    <row r="50">
      <c r="A50" s="4" t="inlineStr">
        <is>
          <t>Long-term debt</t>
        </is>
      </c>
      <c r="B50" s="6" t="n">
        <v>10000</v>
      </c>
      <c r="C50" s="5" t="n">
        <v>10000</v>
      </c>
    </row>
    <row r="51">
      <c r="A51" s="4" t="inlineStr">
        <is>
          <t>Series 2013B Senior Unsecured Notes</t>
        </is>
      </c>
    </row>
    <row r="52">
      <c r="A52" s="3" t="inlineStr">
        <is>
          <t>Debt Instrument [Line Items]</t>
        </is>
      </c>
    </row>
    <row r="53">
      <c r="A53" s="4" t="inlineStr">
        <is>
          <t>Rate</t>
        </is>
      </c>
      <c r="B53" s="4" t="inlineStr">
        <is>
          <t>5.47%</t>
        </is>
      </c>
    </row>
    <row r="54">
      <c r="A54" s="4" t="inlineStr">
        <is>
          <t>Long-term debt</t>
        </is>
      </c>
      <c r="B54" s="6" t="n">
        <v>90000</v>
      </c>
      <c r="C54" s="5" t="n">
        <v>90000</v>
      </c>
    </row>
    <row r="55">
      <c r="A55" s="4" t="inlineStr">
        <is>
          <t>Series 2018A Senior Unsecured Notes</t>
        </is>
      </c>
    </row>
    <row r="56">
      <c r="A56" s="3" t="inlineStr">
        <is>
          <t>Debt Instrument [Line Items]</t>
        </is>
      </c>
    </row>
    <row r="57">
      <c r="A57" s="4" t="inlineStr">
        <is>
          <t>Rate</t>
        </is>
      </c>
      <c r="B57" s="4" t="inlineStr">
        <is>
          <t>4.07%</t>
        </is>
      </c>
    </row>
    <row r="58">
      <c r="A58" s="4" t="inlineStr">
        <is>
          <t>Long-term debt</t>
        </is>
      </c>
      <c r="B58" s="6" t="n">
        <v>100000</v>
      </c>
      <c r="C58" s="5" t="n">
        <v>100000</v>
      </c>
    </row>
    <row r="59">
      <c r="A59" s="4" t="inlineStr">
        <is>
          <t>Series 2019C Senior Unsecured Notes</t>
        </is>
      </c>
    </row>
    <row r="60">
      <c r="A60" s="3" t="inlineStr">
        <is>
          <t>Debt Instrument [Line Items]</t>
        </is>
      </c>
    </row>
    <row r="61">
      <c r="A61" s="4" t="inlineStr">
        <is>
          <t>Rate</t>
        </is>
      </c>
      <c r="B61" s="4" t="inlineStr">
        <is>
          <t>3.82%</t>
        </is>
      </c>
    </row>
    <row r="62">
      <c r="A62" s="4" t="inlineStr">
        <is>
          <t>Long-term debt</t>
        </is>
      </c>
      <c r="B62" s="6" t="n">
        <v>64000</v>
      </c>
      <c r="C62" s="5" t="n">
        <v>64000</v>
      </c>
    </row>
    <row r="63">
      <c r="A63" s="4" t="inlineStr">
        <is>
          <t>Series 2020D Senior Unsecured Notes</t>
        </is>
      </c>
    </row>
    <row r="64">
      <c r="A64" s="3" t="inlineStr">
        <is>
          <t>Debt Instrument [Line Items]</t>
        </is>
      </c>
    </row>
    <row r="65">
      <c r="A65" s="4" t="inlineStr">
        <is>
          <t>Rate</t>
        </is>
      </c>
      <c r="B65" s="4" t="inlineStr">
        <is>
          <t>3.92%</t>
        </is>
      </c>
    </row>
    <row r="66">
      <c r="A66" s="4" t="inlineStr">
        <is>
          <t>Long-term debt</t>
        </is>
      </c>
      <c r="B66" s="6" t="n">
        <v>15000</v>
      </c>
      <c r="C66" s="5" t="n">
        <v>15000</v>
      </c>
    </row>
    <row r="67">
      <c r="A67" s="4" t="inlineStr">
        <is>
          <t>Series 2021B Senior Unsecured Notes</t>
        </is>
      </c>
    </row>
    <row r="68">
      <c r="A68" s="3" t="inlineStr">
        <is>
          <t>Debt Instrument [Line Items]</t>
        </is>
      </c>
    </row>
    <row r="69">
      <c r="A69" s="4" t="inlineStr">
        <is>
          <t>Rate</t>
        </is>
      </c>
      <c r="B69" s="4" t="inlineStr">
        <is>
          <t>3.69%</t>
        </is>
      </c>
    </row>
    <row r="70">
      <c r="A70" s="4" t="inlineStr">
        <is>
          <t>Long-term debt</t>
        </is>
      </c>
      <c r="B70" s="6" t="n">
        <v>100000</v>
      </c>
      <c r="C70"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ort-Term and Long-Term Borrowings - Narrative (Details) - USD ($)</t>
        </is>
      </c>
      <c r="B1" s="2" t="inlineStr">
        <is>
          <t>12 Months Ended</t>
        </is>
      </c>
    </row>
    <row r="2">
      <c r="B2" s="2" t="inlineStr">
        <is>
          <t>Dec. 31, 2021</t>
        </is>
      </c>
      <c r="C2" s="2" t="inlineStr">
        <is>
          <t>Mar. 31, 2022</t>
        </is>
      </c>
      <c r="D2" s="2" t="inlineStr">
        <is>
          <t>Jun. 10, 2021</t>
        </is>
      </c>
    </row>
    <row r="3">
      <c r="A3" s="4" t="inlineStr">
        <is>
          <t>Senior Notes</t>
        </is>
      </c>
    </row>
    <row r="4">
      <c r="A4" s="3" t="inlineStr">
        <is>
          <t>Debt Instrument [Line Items]</t>
        </is>
      </c>
    </row>
    <row r="5">
      <c r="A5" s="4" t="inlineStr">
        <is>
          <t>Aggregate principal amount</t>
        </is>
      </c>
      <c r="D5" s="6" t="n">
        <v>230000000</v>
      </c>
    </row>
    <row r="6">
      <c r="A6" s="4" t="inlineStr">
        <is>
          <t>Proceeds from issuance of debt</t>
        </is>
      </c>
      <c r="B6" s="6" t="n">
        <v>140000000</v>
      </c>
    </row>
    <row r="7">
      <c r="A7" s="4" t="inlineStr">
        <is>
          <t>Series 2021A Senior Unsecured Notes</t>
        </is>
      </c>
    </row>
    <row r="8">
      <c r="A8" s="3" t="inlineStr">
        <is>
          <t>Debt Instrument [Line Items]</t>
        </is>
      </c>
    </row>
    <row r="9">
      <c r="A9" s="4" t="inlineStr">
        <is>
          <t>Interest rate (as a percent)</t>
        </is>
      </c>
      <c r="C9" s="4" t="inlineStr">
        <is>
          <t>2.74%</t>
        </is>
      </c>
    </row>
    <row r="10">
      <c r="A10" s="4" t="inlineStr">
        <is>
          <t>Series 2021A Senior Unsecured Notes | Senior Notes</t>
        </is>
      </c>
    </row>
    <row r="11">
      <c r="A11" s="3" t="inlineStr">
        <is>
          <t>Debt Instrument [Line Items]</t>
        </is>
      </c>
    </row>
    <row r="12">
      <c r="A12" s="4" t="inlineStr">
        <is>
          <t>Aggregate principal amount</t>
        </is>
      </c>
      <c r="D12" s="6" t="n">
        <v>40000000</v>
      </c>
    </row>
    <row r="13">
      <c r="A13" s="4" t="inlineStr">
        <is>
          <t>Interest rate (as a percent)</t>
        </is>
      </c>
      <c r="D13" s="4" t="inlineStr">
        <is>
          <t>2.74%</t>
        </is>
      </c>
    </row>
    <row r="14">
      <c r="A14" s="4" t="inlineStr">
        <is>
          <t>Series 2021B Senior Unsecured Notes</t>
        </is>
      </c>
    </row>
    <row r="15">
      <c r="A15" s="3" t="inlineStr">
        <is>
          <t>Debt Instrument [Line Items]</t>
        </is>
      </c>
    </row>
    <row r="16">
      <c r="A16" s="4" t="inlineStr">
        <is>
          <t>Interest rate (as a percent)</t>
        </is>
      </c>
      <c r="C16" s="4" t="inlineStr">
        <is>
          <t>3.69%</t>
        </is>
      </c>
    </row>
    <row r="17">
      <c r="A17" s="4" t="inlineStr">
        <is>
          <t>Series 2021B Senior Unsecured Notes | Senior Notes</t>
        </is>
      </c>
    </row>
    <row r="18">
      <c r="A18" s="3" t="inlineStr">
        <is>
          <t>Debt Instrument [Line Items]</t>
        </is>
      </c>
    </row>
    <row r="19">
      <c r="A19" s="4" t="inlineStr">
        <is>
          <t>Aggregate principal amount</t>
        </is>
      </c>
      <c r="D19" s="6" t="n">
        <v>100000000</v>
      </c>
    </row>
    <row r="20">
      <c r="A20" s="4" t="inlineStr">
        <is>
          <t>Interest rate (as a percent)</t>
        </is>
      </c>
      <c r="D20" s="4" t="inlineStr">
        <is>
          <t>3.69%</t>
        </is>
      </c>
    </row>
    <row r="21">
      <c r="A21" s="4" t="inlineStr">
        <is>
          <t>Senior Unsecured Notes 3.77%, Series A, Due May 20, 2052 | Senior Notes</t>
        </is>
      </c>
    </row>
    <row r="22">
      <c r="A22" s="3" t="inlineStr">
        <is>
          <t>Debt Instrument [Line Items]</t>
        </is>
      </c>
    </row>
    <row r="23">
      <c r="A23" s="4" t="inlineStr">
        <is>
          <t>Aggregate principal amount</t>
        </is>
      </c>
      <c r="D23" s="6" t="n">
        <v>90000000</v>
      </c>
    </row>
    <row r="24">
      <c r="A24" s="4" t="inlineStr">
        <is>
          <t>Interest rate (as a percent)</t>
        </is>
      </c>
      <c r="D24" s="4" t="inlineStr">
        <is>
          <t>3.77%</t>
        </is>
      </c>
    </row>
    <row r="25">
      <c r="A25" s="4" t="inlineStr">
        <is>
          <t>Minimum</t>
        </is>
      </c>
    </row>
    <row r="26">
      <c r="A26" s="3" t="inlineStr">
        <is>
          <t>Debt Instrument [Line Items]</t>
        </is>
      </c>
    </row>
    <row r="27">
      <c r="A27" s="4" t="inlineStr">
        <is>
          <t>Interest and dividend coverage ratio</t>
        </is>
      </c>
      <c r="C27" s="9" t="n">
        <v>1.5</v>
      </c>
    </row>
    <row r="28">
      <c r="A28" s="4" t="inlineStr">
        <is>
          <t>Maximum</t>
        </is>
      </c>
    </row>
    <row r="29">
      <c r="A29" s="3" t="inlineStr">
        <is>
          <t>Debt Instrument [Line Items]</t>
        </is>
      </c>
    </row>
    <row r="30">
      <c r="A30" s="4" t="inlineStr">
        <is>
          <t>Debt to total capitalization ratio</t>
        </is>
      </c>
      <c r="C30" s="4" t="inlineStr">
        <is>
          <t>6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2003</v>
      </c>
      <c r="C4" s="6" t="n">
        <v>30329</v>
      </c>
    </row>
    <row r="5">
      <c r="A5" s="3" t="inlineStr">
        <is>
          <t>Other Comprehensive (Loss) Income:</t>
        </is>
      </c>
    </row>
    <row r="6">
      <c r="A6" s="4" t="inlineStr">
        <is>
          <t>Unrealized (Loss) on Available-for-Sale Securities, net of tax benefit of $61 and $10</t>
        </is>
      </c>
      <c r="B6" s="5" t="n">
        <v>-231</v>
      </c>
      <c r="C6" s="5" t="n">
        <v>-35</v>
      </c>
    </row>
    <row r="7">
      <c r="A7" s="4" t="inlineStr">
        <is>
          <t>Pension and Other Postretirement Benefits, net of tax benefit (expense) of $67 and $(53)</t>
        </is>
      </c>
      <c r="B7" s="5" t="n">
        <v>-190</v>
      </c>
      <c r="C7" s="5" t="n">
        <v>150</v>
      </c>
    </row>
    <row r="8">
      <c r="A8" s="4" t="inlineStr">
        <is>
          <t>Total Other Comprehensive (Loss) Income</t>
        </is>
      </c>
      <c r="B8" s="5" t="n">
        <v>-421</v>
      </c>
      <c r="C8" s="5" t="n">
        <v>115</v>
      </c>
    </row>
    <row r="9">
      <c r="A9" s="4" t="inlineStr">
        <is>
          <t>Total Comprehensive Income</t>
        </is>
      </c>
      <c r="B9" s="6" t="n">
        <v>71582</v>
      </c>
      <c r="C9" s="6" t="n">
        <v>30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Other Postretirement Benefits - Components of Net Periodic Benefit Cost (Details)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Net Periodic Benefit Cost</t>
        </is>
      </c>
      <c r="B4" s="6" t="n">
        <v>1479</v>
      </c>
      <c r="C4" s="6" t="n">
        <v>2841</v>
      </c>
    </row>
    <row r="5">
      <c r="A5" s="4" t="inlineStr">
        <is>
          <t>Pension Plan</t>
        </is>
      </c>
    </row>
    <row r="6">
      <c r="A6" s="3" t="inlineStr">
        <is>
          <t>Defined Benefit Plan Disclosure [Line Items]</t>
        </is>
      </c>
    </row>
    <row r="7">
      <c r="A7" s="4" t="inlineStr">
        <is>
          <t>Service Cost</t>
        </is>
      </c>
      <c r="B7" s="5" t="n">
        <v>1644</v>
      </c>
      <c r="C7" s="5" t="n">
        <v>1866</v>
      </c>
    </row>
    <row r="8">
      <c r="A8" s="4" t="inlineStr">
        <is>
          <t>Interest Cost</t>
        </is>
      </c>
      <c r="B8" s="5" t="n">
        <v>3086</v>
      </c>
      <c r="C8" s="5" t="n">
        <v>2915</v>
      </c>
    </row>
    <row r="9">
      <c r="A9" s="4" t="inlineStr">
        <is>
          <t>Expected Return on Assets</t>
        </is>
      </c>
      <c r="B9" s="5" t="n">
        <v>-5921</v>
      </c>
      <c r="C9" s="5" t="n">
        <v>-5590</v>
      </c>
    </row>
    <row r="10">
      <c r="A10" s="4" t="inlineStr">
        <is>
          <t>Amortization of Prior Service Cost</t>
        </is>
      </c>
      <c r="B10" s="5" t="n">
        <v>0</v>
      </c>
      <c r="C10" s="5" t="n">
        <v>0</v>
      </c>
    </row>
    <row r="11">
      <c r="A11" s="4" t="inlineStr">
        <is>
          <t>Amortization of Net Actuarial Loss</t>
        </is>
      </c>
      <c r="B11" s="5" t="n">
        <v>1966</v>
      </c>
      <c r="C11" s="5" t="n">
        <v>2728</v>
      </c>
    </row>
    <row r="12">
      <c r="A12" s="4" t="inlineStr">
        <is>
          <t>Net Periodic Benefit Cost</t>
        </is>
      </c>
      <c r="B12" s="5" t="n">
        <v>775</v>
      </c>
      <c r="C12" s="5" t="n">
        <v>1919</v>
      </c>
    </row>
    <row r="13">
      <c r="A13" s="4" t="inlineStr">
        <is>
          <t>Executive Survivor and Supplemental Retirement Plan</t>
        </is>
      </c>
    </row>
    <row r="14">
      <c r="A14" s="3" t="inlineStr">
        <is>
          <t>Defined Benefit Plan Disclosure [Line Items]</t>
        </is>
      </c>
    </row>
    <row r="15">
      <c r="A15" s="4" t="inlineStr">
        <is>
          <t>Service Cost</t>
        </is>
      </c>
      <c r="B15" s="5" t="n">
        <v>49</v>
      </c>
      <c r="C15" s="5" t="n">
        <v>47</v>
      </c>
    </row>
    <row r="16">
      <c r="A16" s="4" t="inlineStr">
        <is>
          <t>Interest Cost</t>
        </is>
      </c>
      <c r="B16" s="5" t="n">
        <v>335</v>
      </c>
      <c r="C16" s="5" t="n">
        <v>307</v>
      </c>
    </row>
    <row r="17">
      <c r="A17" s="4" t="inlineStr">
        <is>
          <t>Expected Return on Assets</t>
        </is>
      </c>
      <c r="B17" s="5" t="n">
        <v>0</v>
      </c>
      <c r="C17" s="5" t="n">
        <v>0</v>
      </c>
    </row>
    <row r="18">
      <c r="A18" s="4" t="inlineStr">
        <is>
          <t>Amortization of Prior Service Cost</t>
        </is>
      </c>
      <c r="B18" s="5" t="n">
        <v>0</v>
      </c>
      <c r="C18" s="5" t="n">
        <v>0</v>
      </c>
    </row>
    <row r="19">
      <c r="A19" s="4" t="inlineStr">
        <is>
          <t>Amortization of Net Actuarial Loss</t>
        </is>
      </c>
      <c r="B19" s="5" t="n">
        <v>142</v>
      </c>
      <c r="C19" s="5" t="n">
        <v>155</v>
      </c>
    </row>
    <row r="20">
      <c r="A20" s="4" t="inlineStr">
        <is>
          <t>Net Periodic Benefit Cost</t>
        </is>
      </c>
      <c r="B20" s="5" t="n">
        <v>526</v>
      </c>
      <c r="C20" s="5" t="n">
        <v>509</v>
      </c>
    </row>
    <row r="21">
      <c r="A21" s="4" t="inlineStr">
        <is>
          <t>Other Postretirement Benefits Plan</t>
        </is>
      </c>
    </row>
    <row r="22">
      <c r="A22" s="3" t="inlineStr">
        <is>
          <t>Defined Benefit Plan Disclosure [Line Items]</t>
        </is>
      </c>
    </row>
    <row r="23">
      <c r="A23" s="4" t="inlineStr">
        <is>
          <t>Service Cost</t>
        </is>
      </c>
      <c r="B23" s="5" t="n">
        <v>335</v>
      </c>
      <c r="C23" s="5" t="n">
        <v>430</v>
      </c>
    </row>
    <row r="24">
      <c r="A24" s="4" t="inlineStr">
        <is>
          <t>Interest Cost</t>
        </is>
      </c>
      <c r="B24" s="5" t="n">
        <v>510</v>
      </c>
      <c r="C24" s="5" t="n">
        <v>473</v>
      </c>
    </row>
    <row r="25">
      <c r="A25" s="4" t="inlineStr">
        <is>
          <t>Expected Return on Assets</t>
        </is>
      </c>
      <c r="B25" s="5" t="n">
        <v>0</v>
      </c>
      <c r="C25" s="5" t="n">
        <v>0</v>
      </c>
    </row>
    <row r="26">
      <c r="A26" s="4" t="inlineStr">
        <is>
          <t>Amortization of Prior Service Cost</t>
        </is>
      </c>
      <c r="B26" s="5" t="n">
        <v>-1433</v>
      </c>
      <c r="C26" s="5" t="n">
        <v>-1433</v>
      </c>
    </row>
    <row r="27">
      <c r="A27" s="4" t="inlineStr">
        <is>
          <t>Amortization of Net Actuarial Loss</t>
        </is>
      </c>
      <c r="B27" s="5" t="n">
        <v>766</v>
      </c>
      <c r="C27" s="5" t="n">
        <v>943</v>
      </c>
    </row>
    <row r="28">
      <c r="A28" s="4" t="inlineStr">
        <is>
          <t>Net Periodic Benefit Cost</t>
        </is>
      </c>
      <c r="B28" s="6" t="n">
        <v>178</v>
      </c>
      <c r="C28" s="6" t="n">
        <v>4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Other Postretirement Benefits - Composition of Periodic Benefit Cost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Net Periodic Benefit Cost</t>
        </is>
      </c>
      <c r="B4" s="6" t="n">
        <v>1479</v>
      </c>
      <c r="C4" s="6" t="n">
        <v>2841</v>
      </c>
    </row>
    <row r="5">
      <c r="A5" s="4" t="inlineStr">
        <is>
          <t>Net Amount Amortized (Deferred) Due to the Effect of Regulation</t>
        </is>
      </c>
      <c r="B5" s="5" t="n">
        <v>527</v>
      </c>
      <c r="C5" s="5" t="n">
        <v>-115</v>
      </c>
    </row>
    <row r="6">
      <c r="A6" s="4" t="inlineStr">
        <is>
          <t>Net Periodic Benefit Cost Recognized</t>
        </is>
      </c>
      <c r="B6" s="6" t="n">
        <v>2006</v>
      </c>
      <c r="C6" s="6" t="n">
        <v>27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Plan and Other Postretirement Benefits - Narrative (Details) $ in Millions</t>
        </is>
      </c>
      <c r="B1" s="2" t="inlineStr">
        <is>
          <t>1 Months Ended</t>
        </is>
      </c>
    </row>
    <row r="2">
      <c r="B2" s="2" t="inlineStr">
        <is>
          <t>Feb. 28, 2022USD ($)</t>
        </is>
      </c>
    </row>
    <row r="3">
      <c r="A3" s="4" t="inlineStr">
        <is>
          <t>Pension Plan</t>
        </is>
      </c>
    </row>
    <row r="4">
      <c r="A4" s="3" t="inlineStr">
        <is>
          <t>Defined Benefit Plan Disclosure [Line Items]</t>
        </is>
      </c>
    </row>
    <row r="5">
      <c r="A5" s="4" t="inlineStr">
        <is>
          <t>Contributions by employer</t>
        </is>
      </c>
      <c r="B5" s="6" t="n">
        <v>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Effective Income Tax Rate (Details)</t>
        </is>
      </c>
      <c r="B1" s="2" t="inlineStr">
        <is>
          <t>3 Months Ended</t>
        </is>
      </c>
    </row>
    <row r="2">
      <c r="B2" s="2" t="inlineStr">
        <is>
          <t>Mar. 31, 2022</t>
        </is>
      </c>
      <c r="C2" s="2" t="inlineStr">
        <is>
          <t>Mar. 31, 2021</t>
        </is>
      </c>
    </row>
    <row r="3">
      <c r="A3" s="3" t="inlineStr">
        <is>
          <t>Income Tax Disclosure [Abstract]</t>
        </is>
      </c>
    </row>
    <row r="4">
      <c r="A4" s="4" t="inlineStr">
        <is>
          <t>Federal Statutory Rate</t>
        </is>
      </c>
      <c r="B4" s="4" t="inlineStr">
        <is>
          <t>21.00%</t>
        </is>
      </c>
      <c r="C4" s="4" t="inlineStr">
        <is>
          <t>21.00%</t>
        </is>
      </c>
    </row>
    <row r="5">
      <c r="A5" s="3" t="inlineStr">
        <is>
          <t>Increases (Decreases) in Tax from:</t>
        </is>
      </c>
    </row>
    <row r="6">
      <c r="A6" s="4" t="inlineStr">
        <is>
          <t>State Taxes on Income, Net of Federal Tax</t>
        </is>
      </c>
      <c r="B6" s="4" t="inlineStr">
        <is>
          <t>5.00%</t>
        </is>
      </c>
      <c r="C6" s="4" t="inlineStr">
        <is>
          <t>5.00%</t>
        </is>
      </c>
    </row>
    <row r="7">
      <c r="A7" s="4" t="inlineStr">
        <is>
          <t>Production Tax Credits (PTCs)</t>
        </is>
      </c>
      <c r="B7" s="4" t="inlineStr">
        <is>
          <t>(4.40%)</t>
        </is>
      </c>
      <c r="C7" s="4" t="inlineStr">
        <is>
          <t>(7.60%)</t>
        </is>
      </c>
    </row>
    <row r="8">
      <c r="A8" s="4" t="inlineStr">
        <is>
          <t>Amortization of Excess Deferred Income Taxes</t>
        </is>
      </c>
      <c r="B8" s="4" t="inlineStr">
        <is>
          <t>(1.30%)</t>
        </is>
      </c>
      <c r="C8" s="4" t="inlineStr">
        <is>
          <t>(2.90%)</t>
        </is>
      </c>
    </row>
    <row r="9">
      <c r="A9" s="4" t="inlineStr">
        <is>
          <t>Excess Tax Deduction on Stock Awards</t>
        </is>
      </c>
      <c r="B9" s="4" t="inlineStr">
        <is>
          <t>(0.50%)</t>
        </is>
      </c>
      <c r="C9" s="4" t="inlineStr">
        <is>
          <t>(0.10%)</t>
        </is>
      </c>
    </row>
    <row r="10">
      <c r="A10" s="4" t="inlineStr">
        <is>
          <t>North Dakota Wind Tax Credit Amortization, Net of Federal Tax</t>
        </is>
      </c>
      <c r="B10" s="4" t="inlineStr">
        <is>
          <t>(0.20%)</t>
        </is>
      </c>
      <c r="C10" s="4" t="inlineStr">
        <is>
          <t>(0.40%)</t>
        </is>
      </c>
    </row>
    <row r="11">
      <c r="A11" s="4" t="inlineStr">
        <is>
          <t>Corporate-Owned Life Insurance</t>
        </is>
      </c>
      <c r="B11" s="4" t="inlineStr">
        <is>
          <t>0.20%</t>
        </is>
      </c>
      <c r="C11" s="4" t="inlineStr">
        <is>
          <t>(0.50%)</t>
        </is>
      </c>
    </row>
    <row r="12">
      <c r="A12" s="4" t="inlineStr">
        <is>
          <t>Other, Net</t>
        </is>
      </c>
      <c r="B12" s="4" t="inlineStr">
        <is>
          <t>(0.10%)</t>
        </is>
      </c>
      <c r="C12" s="4" t="inlineStr">
        <is>
          <t>0.30%</t>
        </is>
      </c>
    </row>
    <row r="13">
      <c r="A13" s="4" t="inlineStr">
        <is>
          <t>Effective Tax Rate</t>
        </is>
      </c>
      <c r="B13" s="4" t="inlineStr">
        <is>
          <t>19.70%</t>
        </is>
      </c>
      <c r="C13" s="4" t="inlineStr">
        <is>
          <t>14.8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Millions</t>
        </is>
      </c>
      <c r="B1" s="2" t="inlineStr">
        <is>
          <t>Mar. 31, 2022USD ($)</t>
        </is>
      </c>
    </row>
    <row r="2">
      <c r="A2" s="4" t="inlineStr">
        <is>
          <t>Otter Tail Power Company | Federal Energy Regulatory Commission</t>
        </is>
      </c>
    </row>
    <row r="3">
      <c r="A3" s="3" t="inlineStr">
        <is>
          <t>Other Commitments [Line Items]</t>
        </is>
      </c>
    </row>
    <row r="4">
      <c r="A4" s="4" t="inlineStr">
        <is>
          <t>Estimated liability of refund obligation</t>
        </is>
      </c>
      <c r="B4" s="10"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s>
  <sheetData>
    <row r="1">
      <c r="A1" s="1" t="inlineStr">
        <is>
          <t>Stockholders' Equity (Details) - USD ($) $ in Thousands</t>
        </is>
      </c>
      <c r="B1" s="2" t="inlineStr">
        <is>
          <t>Jan. 26, 2022</t>
        </is>
      </c>
      <c r="C1" s="2" t="inlineStr">
        <is>
          <t>May 03, 2021</t>
        </is>
      </c>
      <c r="D1" s="2" t="inlineStr">
        <is>
          <t>Mar. 31, 2022</t>
        </is>
      </c>
      <c r="E1" s="2" t="inlineStr">
        <is>
          <t>Dec. 31, 2021</t>
        </is>
      </c>
    </row>
    <row r="2">
      <c r="A2" s="3" t="inlineStr">
        <is>
          <t>Class of Stock [Line Items]</t>
        </is>
      </c>
    </row>
    <row r="3">
      <c r="A3" s="4" t="inlineStr">
        <is>
          <t>Total capitalization</t>
        </is>
      </c>
      <c r="D3" s="6" t="n">
        <v>1781212</v>
      </c>
      <c r="E3" s="6" t="n">
        <v>1724791</v>
      </c>
    </row>
    <row r="4">
      <c r="A4" s="4" t="inlineStr">
        <is>
          <t>Otter Tail Power Company</t>
        </is>
      </c>
    </row>
    <row r="5">
      <c r="A5" s="3" t="inlineStr">
        <is>
          <t>Class of Stock [Line Items]</t>
        </is>
      </c>
    </row>
    <row r="6">
      <c r="A6" s="4" t="inlineStr">
        <is>
          <t>Equity to total capitalization ratio</t>
        </is>
      </c>
      <c r="D6" s="4" t="inlineStr">
        <is>
          <t>53.20%</t>
        </is>
      </c>
    </row>
    <row r="7">
      <c r="A7" s="4" t="inlineStr">
        <is>
          <t>Net assets restricted from distribution</t>
        </is>
      </c>
      <c r="D7" s="6" t="n">
        <v>682000</v>
      </c>
    </row>
    <row r="8">
      <c r="A8" s="4" t="inlineStr">
        <is>
          <t>Minimum | Otter Tail Power Company | Minnesota Public Utilities Commission</t>
        </is>
      </c>
    </row>
    <row r="9">
      <c r="A9" s="3" t="inlineStr">
        <is>
          <t>Class of Stock [Line Items]</t>
        </is>
      </c>
    </row>
    <row r="10">
      <c r="A10" s="4" t="inlineStr">
        <is>
          <t>Public utilities, requested equity capital structure, percentage</t>
        </is>
      </c>
      <c r="B10" s="4" t="inlineStr">
        <is>
          <t>48.00%</t>
        </is>
      </c>
    </row>
    <row r="11">
      <c r="A11" s="4" t="inlineStr">
        <is>
          <t>Maximum | Otter Tail Power Company</t>
        </is>
      </c>
    </row>
    <row r="12">
      <c r="A12" s="3" t="inlineStr">
        <is>
          <t>Class of Stock [Line Items]</t>
        </is>
      </c>
    </row>
    <row r="13">
      <c r="A13" s="4" t="inlineStr">
        <is>
          <t>Total capitalization</t>
        </is>
      </c>
      <c r="D13" s="6" t="n">
        <v>1700000</v>
      </c>
    </row>
    <row r="14">
      <c r="A14" s="4" t="inlineStr">
        <is>
          <t>Maximum | Otter Tail Power Company | Minnesota Public Utilities Commission</t>
        </is>
      </c>
    </row>
    <row r="15">
      <c r="A15" s="3" t="inlineStr">
        <is>
          <t>Class of Stock [Line Items]</t>
        </is>
      </c>
    </row>
    <row r="16">
      <c r="A16" s="4" t="inlineStr">
        <is>
          <t>Public utilities, requested equity capital structure, percentage</t>
        </is>
      </c>
      <c r="B16" s="4" t="inlineStr">
        <is>
          <t>58.70%</t>
        </is>
      </c>
    </row>
    <row r="17">
      <c r="A17" s="4" t="inlineStr">
        <is>
          <t>Second Shelf Registration</t>
        </is>
      </c>
    </row>
    <row r="18">
      <c r="A18" s="3" t="inlineStr">
        <is>
          <t>Class of Stock [Line Items]</t>
        </is>
      </c>
    </row>
    <row r="19">
      <c r="A19" s="4" t="inlineStr">
        <is>
          <t>Shelf registration (in shares)</t>
        </is>
      </c>
      <c r="C19" s="5" t="n">
        <v>1500000</v>
      </c>
    </row>
    <row r="20">
      <c r="A20" s="4" t="inlineStr">
        <is>
          <t>Number of shares issued (in shares)</t>
        </is>
      </c>
      <c r="D20" s="5" t="n">
        <v>36104</v>
      </c>
    </row>
    <row r="21">
      <c r="A21" s="4" t="inlineStr">
        <is>
          <t>Number of shares available for grant (in shares)</t>
        </is>
      </c>
      <c r="D21" s="5" t="n">
        <v>13487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990777</v>
      </c>
      <c r="C4" s="6" t="n">
        <v>870966</v>
      </c>
    </row>
    <row r="5">
      <c r="A5" s="4" t="inlineStr">
        <is>
          <t>Total Other Comprehensive (Loss) Income</t>
        </is>
      </c>
      <c r="B5" s="5" t="n">
        <v>-421</v>
      </c>
      <c r="C5" s="5" t="n">
        <v>115</v>
      </c>
    </row>
    <row r="6">
      <c r="A6" s="4" t="inlineStr">
        <is>
          <t>Ending balance</t>
        </is>
      </c>
      <c r="B6" s="5" t="n">
        <v>1047138</v>
      </c>
      <c r="C6" s="5" t="n">
        <v>887867</v>
      </c>
    </row>
    <row r="7">
      <c r="A7" s="4" t="inlineStr">
        <is>
          <t>Pension and Other Postretirement Benefits</t>
        </is>
      </c>
    </row>
    <row r="8">
      <c r="A8" s="3" t="inlineStr">
        <is>
          <t>AOCI Attributable to Parent, Net of Tax [Roll Forward]</t>
        </is>
      </c>
    </row>
    <row r="9">
      <c r="A9" s="4" t="inlineStr">
        <is>
          <t>Beginning balance</t>
        </is>
      </c>
      <c r="B9" s="5" t="n">
        <v>-6537</v>
      </c>
      <c r="C9" s="5" t="n">
        <v>-8716</v>
      </c>
    </row>
    <row r="10">
      <c r="A10" s="4" t="inlineStr">
        <is>
          <t>Other Comprehensive Loss Before Reclassifications, net of tax</t>
        </is>
      </c>
      <c r="B10" s="5" t="n">
        <v>0</v>
      </c>
      <c r="C10" s="5" t="n">
        <v>0</v>
      </c>
    </row>
    <row r="11">
      <c r="A11" s="4" t="inlineStr">
        <is>
          <t>Amounts Reclassified from Accumulated Other Comprehensive Income (Loss)</t>
        </is>
      </c>
      <c r="B11" s="5" t="n">
        <v>-190</v>
      </c>
      <c r="C11" s="5" t="n">
        <v>150</v>
      </c>
    </row>
    <row r="12">
      <c r="A12" s="4" t="inlineStr">
        <is>
          <t>Total Other Comprehensive (Loss) Income</t>
        </is>
      </c>
      <c r="B12" s="5" t="n">
        <v>-190</v>
      </c>
      <c r="C12" s="5" t="n">
        <v>150</v>
      </c>
    </row>
    <row r="13">
      <c r="A13" s="4" t="inlineStr">
        <is>
          <t>Ending balance</t>
        </is>
      </c>
      <c r="B13" s="5" t="n">
        <v>-6727</v>
      </c>
      <c r="C13" s="5" t="n">
        <v>-8566</v>
      </c>
    </row>
    <row r="14">
      <c r="A14" s="4" t="inlineStr">
        <is>
          <t>Net Unrealized Gain (Losses) on Available-for-Sale Securities</t>
        </is>
      </c>
    </row>
    <row r="15">
      <c r="A15" s="3" t="inlineStr">
        <is>
          <t>AOCI Attributable to Parent, Net of Tax [Roll Forward]</t>
        </is>
      </c>
    </row>
    <row r="16">
      <c r="A16" s="4" t="inlineStr">
        <is>
          <t>Beginning balance</t>
        </is>
      </c>
      <c r="B16" s="5" t="n">
        <v>13</v>
      </c>
      <c r="C16" s="5" t="n">
        <v>209</v>
      </c>
    </row>
    <row r="17">
      <c r="A17" s="4" t="inlineStr">
        <is>
          <t>Other Comprehensive Loss Before Reclassifications, net of tax</t>
        </is>
      </c>
      <c r="B17" s="5" t="n">
        <v>-231</v>
      </c>
      <c r="C17" s="5" t="n">
        <v>-32</v>
      </c>
    </row>
    <row r="18">
      <c r="A18" s="4" t="inlineStr">
        <is>
          <t>Amounts Reclassified from Accumulated Other Comprehensive Income (Loss)</t>
        </is>
      </c>
      <c r="B18" s="5" t="n">
        <v>0</v>
      </c>
      <c r="C18" s="5" t="n">
        <v>-3</v>
      </c>
    </row>
    <row r="19">
      <c r="A19" s="4" t="inlineStr">
        <is>
          <t>Total Other Comprehensive (Loss) Income</t>
        </is>
      </c>
      <c r="B19" s="5" t="n">
        <v>-231</v>
      </c>
      <c r="C19" s="5" t="n">
        <v>-35</v>
      </c>
    </row>
    <row r="20">
      <c r="A20" s="4" t="inlineStr">
        <is>
          <t>Ending balance</t>
        </is>
      </c>
      <c r="B20" s="5" t="n">
        <v>-218</v>
      </c>
      <c r="C20" s="5" t="n">
        <v>174</v>
      </c>
    </row>
    <row r="21">
      <c r="A21" s="4" t="inlineStr">
        <is>
          <t>Accumulated Other Comprehensive Income (Loss)</t>
        </is>
      </c>
    </row>
    <row r="22">
      <c r="A22" s="3" t="inlineStr">
        <is>
          <t>AOCI Attributable to Parent, Net of Tax [Roll Forward]</t>
        </is>
      </c>
    </row>
    <row r="23">
      <c r="A23" s="4" t="inlineStr">
        <is>
          <t>Beginning balance</t>
        </is>
      </c>
      <c r="B23" s="5" t="n">
        <v>-6524</v>
      </c>
      <c r="C23" s="5" t="n">
        <v>-8507</v>
      </c>
    </row>
    <row r="24">
      <c r="A24" s="4" t="inlineStr">
        <is>
          <t>Other Comprehensive Loss Before Reclassifications, net of tax</t>
        </is>
      </c>
      <c r="B24" s="5" t="n">
        <v>-231</v>
      </c>
      <c r="C24" s="5" t="n">
        <v>-32</v>
      </c>
    </row>
    <row r="25">
      <c r="A25" s="4" t="inlineStr">
        <is>
          <t>Amounts Reclassified from Accumulated Other Comprehensive Income (Loss)</t>
        </is>
      </c>
      <c r="B25" s="5" t="n">
        <v>-190</v>
      </c>
      <c r="C25" s="5" t="n">
        <v>147</v>
      </c>
    </row>
    <row r="26">
      <c r="A26" s="4" t="inlineStr">
        <is>
          <t>Total Other Comprehensive (Loss) Income</t>
        </is>
      </c>
      <c r="B26" s="5" t="n">
        <v>-421</v>
      </c>
      <c r="C26" s="5" t="n">
        <v>115</v>
      </c>
    </row>
    <row r="27">
      <c r="A27" s="4" t="inlineStr">
        <is>
          <t>Ending balance</t>
        </is>
      </c>
      <c r="B27" s="6" t="n">
        <v>-6945</v>
      </c>
      <c r="C27" s="6" t="n">
        <v>-83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payment arrangement, expense</t>
        </is>
      </c>
      <c r="B4" s="10" t="n">
        <v>4.9</v>
      </c>
      <c r="C4" s="10" t="n">
        <v>4.2</v>
      </c>
    </row>
    <row r="5">
      <c r="A5" s="4" t="inlineStr">
        <is>
          <t>Restricted Stock Awards</t>
        </is>
      </c>
    </row>
    <row r="6">
      <c r="A6" s="3" t="inlineStr">
        <is>
          <t>Share-based Compensation Arrangement by Share-based Payment Award [Line Items]</t>
        </is>
      </c>
    </row>
    <row r="7">
      <c r="A7" s="4" t="inlineStr">
        <is>
          <t>Awards vesting period</t>
        </is>
      </c>
      <c r="B7" s="4" t="inlineStr">
        <is>
          <t>4 years</t>
        </is>
      </c>
    </row>
    <row r="8">
      <c r="A8" s="4" t="inlineStr">
        <is>
          <t>Fair value of awards vested</t>
        </is>
      </c>
      <c r="B8" s="10" t="n">
        <v>1.2</v>
      </c>
      <c r="C8" s="11" t="n">
        <v>0.7</v>
      </c>
    </row>
    <row r="9">
      <c r="A9" s="4" t="inlineStr">
        <is>
          <t>Restricted Stock Awards | Minimum</t>
        </is>
      </c>
    </row>
    <row r="10">
      <c r="A10" s="3" t="inlineStr">
        <is>
          <t>Share-based Compensation Arrangement by Share-based Payment Award [Line Items]</t>
        </is>
      </c>
    </row>
    <row r="11">
      <c r="A11" s="4" t="inlineStr">
        <is>
          <t>Award vesting period</t>
        </is>
      </c>
      <c r="B11" s="4" t="inlineStr">
        <is>
          <t>3 years</t>
        </is>
      </c>
    </row>
    <row r="12">
      <c r="A12" s="4" t="inlineStr">
        <is>
          <t>Restricted Stock Awards | Maximum</t>
        </is>
      </c>
    </row>
    <row r="13">
      <c r="A13" s="3" t="inlineStr">
        <is>
          <t>Share-based Compensation Arrangement by Share-based Payment Award [Line Items]</t>
        </is>
      </c>
    </row>
    <row r="14">
      <c r="A14" s="4" t="inlineStr">
        <is>
          <t>Award vesting period</t>
        </is>
      </c>
      <c r="B14" s="4" t="inlineStr">
        <is>
          <t>4 years</t>
        </is>
      </c>
    </row>
    <row r="15">
      <c r="A15" s="4" t="inlineStr">
        <is>
          <t>Stock Performance Awards</t>
        </is>
      </c>
    </row>
    <row r="16">
      <c r="A16" s="3" t="inlineStr">
        <is>
          <t>Share-based Compensation Arrangement by Share-based Payment Award [Line Items]</t>
        </is>
      </c>
    </row>
    <row r="17">
      <c r="A17" s="4" t="inlineStr">
        <is>
          <t>Award vesting period</t>
        </is>
      </c>
      <c r="B17" s="4" t="inlineStr">
        <is>
          <t>3 years</t>
        </is>
      </c>
    </row>
    <row r="18">
      <c r="A18" s="4" t="inlineStr">
        <is>
          <t>Fair value of awards vested</t>
        </is>
      </c>
      <c r="B18" s="10" t="n">
        <v>5.1</v>
      </c>
      <c r="C18" s="10" t="n">
        <v>2.5</v>
      </c>
    </row>
    <row r="19">
      <c r="A19" s="4" t="inlineStr">
        <is>
          <t>Stock Performance Awards | Minimum</t>
        </is>
      </c>
    </row>
    <row r="20">
      <c r="A20" s="3" t="inlineStr">
        <is>
          <t>Share-based Compensation Arrangement by Share-based Payment Award [Line Items]</t>
        </is>
      </c>
    </row>
    <row r="21">
      <c r="A21" s="4" t="inlineStr">
        <is>
          <t>Percentage of target amount as actual payment</t>
        </is>
      </c>
      <c r="B21" s="4" t="inlineStr">
        <is>
          <t>0.00%</t>
        </is>
      </c>
    </row>
    <row r="22">
      <c r="A22" s="4" t="inlineStr">
        <is>
          <t>Stock Performance Awards | Maximum</t>
        </is>
      </c>
    </row>
    <row r="23">
      <c r="A23" s="3" t="inlineStr">
        <is>
          <t>Share-based Compensation Arrangement by Share-based Payment Award [Line Items]</t>
        </is>
      </c>
    </row>
    <row r="24">
      <c r="A24" s="4" t="inlineStr">
        <is>
          <t>Percentage of target amount as actual payment</t>
        </is>
      </c>
      <c r="B24" s="4" t="inlineStr">
        <is>
          <t>1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Restricted Stock Awards and Stock Performance Awards (Details)</t>
        </is>
      </c>
      <c r="B1" s="2" t="inlineStr">
        <is>
          <t>3 Months Ended</t>
        </is>
      </c>
    </row>
    <row r="2">
      <c r="B2" s="2" t="inlineStr">
        <is>
          <t>Mar. 31, 2022$ / sharesshares</t>
        </is>
      </c>
    </row>
    <row r="3">
      <c r="A3" s="4" t="inlineStr">
        <is>
          <t>Restricted Stock Awards</t>
        </is>
      </c>
    </row>
    <row r="4">
      <c r="A4" s="3" t="inlineStr">
        <is>
          <t>Shares</t>
        </is>
      </c>
    </row>
    <row r="5">
      <c r="A5" s="4" t="inlineStr">
        <is>
          <t>Beginning of year (in shares) | shares</t>
        </is>
      </c>
      <c r="B5" s="5" t="n">
        <v>138093</v>
      </c>
    </row>
    <row r="6">
      <c r="A6" s="4" t="inlineStr">
        <is>
          <t>Granted (in shares) | shares</t>
        </is>
      </c>
      <c r="B6" s="5" t="n">
        <v>15842</v>
      </c>
    </row>
    <row r="7">
      <c r="A7" s="4" t="inlineStr">
        <is>
          <t>Vested (in shares) | shares</t>
        </is>
      </c>
      <c r="B7" s="5" t="n">
        <v>-18969</v>
      </c>
    </row>
    <row r="8">
      <c r="A8" s="4" t="inlineStr">
        <is>
          <t>Forfeited (in shares) | shares</t>
        </is>
      </c>
      <c r="B8" s="5" t="n">
        <v>0</v>
      </c>
    </row>
    <row r="9">
      <c r="A9" s="4" t="inlineStr">
        <is>
          <t>End of year (in shares) | shares</t>
        </is>
      </c>
      <c r="B9" s="5" t="n">
        <v>134966</v>
      </c>
    </row>
    <row r="10">
      <c r="A10" s="3" t="inlineStr">
        <is>
          <t>Weighted Average Grant-Date Fair Value</t>
        </is>
      </c>
    </row>
    <row r="11">
      <c r="A11" s="4" t="inlineStr">
        <is>
          <t>Beginning of year (in dollars per share) | $ / shares</t>
        </is>
      </c>
      <c r="B11" s="7" t="n">
        <v>44.48</v>
      </c>
    </row>
    <row r="12">
      <c r="A12" s="4" t="inlineStr">
        <is>
          <t>Granted (in dollars per share) | $ / shares</t>
        </is>
      </c>
      <c r="B12" s="9" t="n">
        <v>61.39</v>
      </c>
    </row>
    <row r="13">
      <c r="A13" s="4" t="inlineStr">
        <is>
          <t>Vested (in dollars per share) | $ / shares</t>
        </is>
      </c>
      <c r="B13" s="9" t="n">
        <v>46.49</v>
      </c>
    </row>
    <row r="14">
      <c r="A14" s="4" t="inlineStr">
        <is>
          <t>Forfeited (in dollars per share) | $ / shares</t>
        </is>
      </c>
      <c r="B14" s="5" t="n">
        <v>0</v>
      </c>
    </row>
    <row r="15">
      <c r="A15" s="4" t="inlineStr">
        <is>
          <t>End of year (in dollars per share) | $ / shares</t>
        </is>
      </c>
      <c r="B15" s="7" t="n">
        <v>46.18</v>
      </c>
    </row>
    <row r="16">
      <c r="A16" s="4" t="inlineStr">
        <is>
          <t>Stock Performance Awards</t>
        </is>
      </c>
    </row>
    <row r="17">
      <c r="A17" s="3" t="inlineStr">
        <is>
          <t>Shares</t>
        </is>
      </c>
    </row>
    <row r="18">
      <c r="A18" s="4" t="inlineStr">
        <is>
          <t>Beginning of year (in shares) | shares</t>
        </is>
      </c>
      <c r="B18" s="5" t="n">
        <v>189600</v>
      </c>
    </row>
    <row r="19">
      <c r="A19" s="4" t="inlineStr">
        <is>
          <t>Granted (in shares) | shares</t>
        </is>
      </c>
      <c r="B19" s="5" t="n">
        <v>55800</v>
      </c>
    </row>
    <row r="20">
      <c r="A20" s="4" t="inlineStr">
        <is>
          <t>Vested (in shares) | shares</t>
        </is>
      </c>
      <c r="B20" s="5" t="n">
        <v>-55600</v>
      </c>
    </row>
    <row r="21">
      <c r="A21" s="4" t="inlineStr">
        <is>
          <t>Forfeited (in shares) | shares</t>
        </is>
      </c>
      <c r="B21" s="5" t="n">
        <v>0</v>
      </c>
    </row>
    <row r="22">
      <c r="A22" s="4" t="inlineStr">
        <is>
          <t>End of year (in shares) | shares</t>
        </is>
      </c>
      <c r="B22" s="5" t="n">
        <v>189800</v>
      </c>
    </row>
    <row r="23">
      <c r="A23" s="3" t="inlineStr">
        <is>
          <t>Weighted Average Grant-Date Fair Value</t>
        </is>
      </c>
    </row>
    <row r="24">
      <c r="A24" s="4" t="inlineStr">
        <is>
          <t>Beginning of year (in dollars per share) | $ / shares</t>
        </is>
      </c>
      <c r="B24" s="7" t="n">
        <v>42.54</v>
      </c>
    </row>
    <row r="25">
      <c r="A25" s="4" t="inlineStr">
        <is>
          <t>Granted (in dollars per share) | $ / shares</t>
        </is>
      </c>
      <c r="B25" s="9" t="n">
        <v>54.91</v>
      </c>
    </row>
    <row r="26">
      <c r="A26" s="4" t="inlineStr">
        <is>
          <t>Vested (in dollars per share) | $ / shares</t>
        </is>
      </c>
      <c r="B26" s="9" t="n">
        <v>43.3</v>
      </c>
    </row>
    <row r="27">
      <c r="A27" s="4" t="inlineStr">
        <is>
          <t>Forfeited (in dollars per share) | $ / shares</t>
        </is>
      </c>
      <c r="B27" s="5" t="n">
        <v>0</v>
      </c>
    </row>
    <row r="28">
      <c r="A28" s="4" t="inlineStr">
        <is>
          <t>End of year (in dollars per share) | $ / shares</t>
        </is>
      </c>
      <c r="B28" s="7" t="n">
        <v>45.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Weighted-Average Assumptions (Details) - Stock Performance Awar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t>
        </is>
      </c>
      <c r="B4" s="4" t="inlineStr">
        <is>
          <t>1.52%</t>
        </is>
      </c>
      <c r="C4" s="4" t="inlineStr">
        <is>
          <t>0.18%</t>
        </is>
      </c>
    </row>
    <row r="5">
      <c r="A5" s="4" t="inlineStr">
        <is>
          <t>Expected term (in years)</t>
        </is>
      </c>
      <c r="B5" s="4" t="inlineStr">
        <is>
          <t>3 years</t>
        </is>
      </c>
      <c r="C5" s="4" t="inlineStr">
        <is>
          <t>3 years</t>
        </is>
      </c>
    </row>
    <row r="6">
      <c r="A6" s="4" t="inlineStr">
        <is>
          <t>Expected volatility</t>
        </is>
      </c>
      <c r="B6" s="4" t="inlineStr">
        <is>
          <t>32.00%</t>
        </is>
      </c>
      <c r="C6" s="4" t="inlineStr">
        <is>
          <t>32.00%</t>
        </is>
      </c>
    </row>
    <row r="7">
      <c r="A7" s="4" t="inlineStr">
        <is>
          <t>Dividend yield</t>
        </is>
      </c>
      <c r="B7" s="4" t="inlineStr">
        <is>
          <t>2.90%</t>
        </is>
      </c>
      <c r="C7" s="4" t="inlineStr">
        <is>
          <t>3.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Unrealized Gain (Loss) on Available-for-Sale Securities, tax benefit</t>
        </is>
      </c>
      <c r="B4" s="6" t="n">
        <v>61</v>
      </c>
      <c r="C4" s="6" t="n">
        <v>10</v>
      </c>
    </row>
    <row r="5">
      <c r="A5" s="4" t="inlineStr">
        <is>
          <t>Pension and Other Postretirement Benefit Plan, tax (expense) benefit</t>
        </is>
      </c>
      <c r="B5" s="6" t="n">
        <v>67</v>
      </c>
      <c r="C5" s="6" t="n">
        <v>-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Weighted Average Common Shares Outstanding - Basic (in shares)</t>
        </is>
      </c>
      <c r="B4" s="5" t="n">
        <v>41548</v>
      </c>
      <c r="C4" s="5" t="n">
        <v>41455</v>
      </c>
    </row>
    <row r="5">
      <c r="A5" s="3" t="inlineStr">
        <is>
          <t>Effect of Dilutive Securities:</t>
        </is>
      </c>
    </row>
    <row r="6">
      <c r="A6" s="4" t="inlineStr">
        <is>
          <t>Total Dilutive Shares (in shares)</t>
        </is>
      </c>
      <c r="B6" s="5" t="n">
        <v>323</v>
      </c>
      <c r="C6" s="5" t="n">
        <v>245</v>
      </c>
    </row>
    <row r="7">
      <c r="A7" s="4" t="inlineStr">
        <is>
          <t>Weighted Average Common Shares Outstanding – Diluted (in shares)</t>
        </is>
      </c>
      <c r="B7" s="5" t="n">
        <v>41871</v>
      </c>
      <c r="C7" s="5" t="n">
        <v>41700</v>
      </c>
    </row>
    <row r="8">
      <c r="A8" s="4" t="inlineStr">
        <is>
          <t>Stock Performance Awards</t>
        </is>
      </c>
    </row>
    <row r="9">
      <c r="A9" s="3" t="inlineStr">
        <is>
          <t>Effect of Dilutive Securities:</t>
        </is>
      </c>
    </row>
    <row r="10">
      <c r="A10" s="4" t="inlineStr">
        <is>
          <t>Effect of Dilutive Securities (in shares)</t>
        </is>
      </c>
      <c r="B10" s="5" t="n">
        <v>219</v>
      </c>
      <c r="C10" s="5" t="n">
        <v>143</v>
      </c>
    </row>
    <row r="11">
      <c r="A11" s="4" t="inlineStr">
        <is>
          <t>Restricted Stock Awards</t>
        </is>
      </c>
    </row>
    <row r="12">
      <c r="A12" s="3" t="inlineStr">
        <is>
          <t>Effect of Dilutive Securities:</t>
        </is>
      </c>
    </row>
    <row r="13">
      <c r="A13" s="4" t="inlineStr">
        <is>
          <t>Effect of Dilutive Securities (in shares)</t>
        </is>
      </c>
      <c r="B13" s="5" t="n">
        <v>102</v>
      </c>
      <c r="C13" s="5" t="n">
        <v>85</v>
      </c>
    </row>
    <row r="14">
      <c r="A14" s="4" t="inlineStr">
        <is>
          <t>Employee Stock Purchase Plan Shares and Other</t>
        </is>
      </c>
    </row>
    <row r="15">
      <c r="A15" s="3" t="inlineStr">
        <is>
          <t>Effect of Dilutive Securities:</t>
        </is>
      </c>
    </row>
    <row r="16">
      <c r="A16" s="4" t="inlineStr">
        <is>
          <t>Effect of Dilutive Securities (in shares)</t>
        </is>
      </c>
      <c r="B16" s="5" t="n">
        <v>2</v>
      </c>
      <c r="C16" s="5"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4" customWidth="1" min="2" max="2"/>
    <col width="21" customWidth="1" min="3" max="3"/>
    <col width="21" customWidth="1" min="4" max="4"/>
  </cols>
  <sheetData>
    <row r="1">
      <c r="A1" s="1" t="inlineStr">
        <is>
          <t>Derivative Instruments (Details) $ in Millions</t>
        </is>
      </c>
      <c r="B1" s="2" t="inlineStr">
        <is>
          <t>Mar. 31, 2022USD ($)MWh</t>
        </is>
      </c>
      <c r="C1" s="2" t="inlineStr">
        <is>
          <t>Mar. 31, 2022USD ($)</t>
        </is>
      </c>
      <c r="D1" s="2" t="inlineStr">
        <is>
          <t>Dec. 31, 2021USD ($)</t>
        </is>
      </c>
    </row>
    <row r="2">
      <c r="A2" s="4" t="inlineStr">
        <is>
          <t>Other Current Assets</t>
        </is>
      </c>
    </row>
    <row r="3">
      <c r="A3" s="3" t="inlineStr">
        <is>
          <t>Derivative Instruments and Hedging Activities Disclosures [Line Items]</t>
        </is>
      </c>
    </row>
    <row r="4">
      <c r="A4" s="4" t="inlineStr">
        <is>
          <t>Fair value of outstanding swap agreements</t>
        </is>
      </c>
      <c r="B4" s="10" t="n">
        <v>4.2</v>
      </c>
      <c r="C4" s="10" t="n">
        <v>4.2</v>
      </c>
      <c r="D4" s="10" t="n">
        <v>6.2</v>
      </c>
    </row>
    <row r="5">
      <c r="A5" s="4" t="inlineStr">
        <is>
          <t>Other Noncurrent Liabilities</t>
        </is>
      </c>
    </row>
    <row r="6">
      <c r="A6" s="3" t="inlineStr">
        <is>
          <t>Derivative Instruments and Hedging Activities Disclosures [Line Items]</t>
        </is>
      </c>
    </row>
    <row r="7">
      <c r="A7" s="4" t="inlineStr">
        <is>
          <t>Fair value of outstanding swap agreements</t>
        </is>
      </c>
      <c r="B7" s="10" t="n">
        <v>0.2</v>
      </c>
      <c r="C7" s="11" t="n">
        <v>0.2</v>
      </c>
    </row>
    <row r="8">
      <c r="A8" s="4" t="inlineStr">
        <is>
          <t>Swap</t>
        </is>
      </c>
    </row>
    <row r="9">
      <c r="A9" s="3" t="inlineStr">
        <is>
          <t>Derivative Instruments and Hedging Activities Disclosures [Line Items]</t>
        </is>
      </c>
    </row>
    <row r="10">
      <c r="A10" s="4" t="inlineStr">
        <is>
          <t>Notional amount of outstanding swap agreements | MWh</t>
        </is>
      </c>
      <c r="B10" s="5" t="n">
        <v>156800</v>
      </c>
    </row>
    <row r="11">
      <c r="A11" s="4" t="inlineStr">
        <is>
          <t>Settlement of derivative contract</t>
        </is>
      </c>
      <c r="C11" s="10" t="n">
        <v>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USD ($) $ in Thousands</t>
        </is>
      </c>
      <c r="B1" s="2" t="inlineStr">
        <is>
          <t>Mar. 31, 2022</t>
        </is>
      </c>
      <c r="C1" s="2" t="inlineStr">
        <is>
          <t>Dec. 31, 2021</t>
        </is>
      </c>
    </row>
    <row r="2">
      <c r="A2" s="3" t="inlineStr">
        <is>
          <t>Investments:</t>
        </is>
      </c>
    </row>
    <row r="3">
      <c r="A3" s="4" t="inlineStr">
        <is>
          <t>Debt Securities</t>
        </is>
      </c>
      <c r="B3" s="6" t="n">
        <v>8959</v>
      </c>
      <c r="C3" s="6" t="n">
        <v>9202</v>
      </c>
    </row>
    <row r="4">
      <c r="A4" s="4" t="inlineStr">
        <is>
          <t>Level 1 | Fair Value, Recurring</t>
        </is>
      </c>
    </row>
    <row r="5">
      <c r="A5" s="3" t="inlineStr">
        <is>
          <t>Investments:</t>
        </is>
      </c>
    </row>
    <row r="6">
      <c r="A6" s="4" t="inlineStr">
        <is>
          <t>Money Market Funds</t>
        </is>
      </c>
      <c r="B6" s="5" t="n">
        <v>1893</v>
      </c>
      <c r="C6" s="5" t="n">
        <v>949</v>
      </c>
    </row>
    <row r="7">
      <c r="A7" s="4" t="inlineStr">
        <is>
          <t>Mutual Funds</t>
        </is>
      </c>
      <c r="B7" s="5" t="n">
        <v>6285</v>
      </c>
      <c r="C7" s="5" t="n">
        <v>5432</v>
      </c>
    </row>
    <row r="8">
      <c r="A8" s="4" t="inlineStr">
        <is>
          <t>Total Assets</t>
        </is>
      </c>
      <c r="B8" s="5" t="n">
        <v>8178</v>
      </c>
      <c r="C8" s="5" t="n">
        <v>6381</v>
      </c>
    </row>
    <row r="9">
      <c r="A9" s="4" t="inlineStr">
        <is>
          <t>Level 2 | Fair Value, Recurring</t>
        </is>
      </c>
    </row>
    <row r="10">
      <c r="A10" s="3" t="inlineStr">
        <is>
          <t>Investments:</t>
        </is>
      </c>
    </row>
    <row r="11">
      <c r="A11" s="4" t="inlineStr">
        <is>
          <t>Derivative Instruments</t>
        </is>
      </c>
      <c r="B11" s="5" t="n">
        <v>4179</v>
      </c>
      <c r="C11" s="5" t="n">
        <v>6214</v>
      </c>
    </row>
    <row r="12">
      <c r="A12" s="4" t="inlineStr">
        <is>
          <t>Total Assets</t>
        </is>
      </c>
      <c r="B12" s="5" t="n">
        <v>13138</v>
      </c>
      <c r="C12" s="5" t="n">
        <v>15416</v>
      </c>
    </row>
    <row r="13">
      <c r="A13" s="3" t="inlineStr">
        <is>
          <t>Liabilities:</t>
        </is>
      </c>
    </row>
    <row r="14">
      <c r="A14" s="4" t="inlineStr">
        <is>
          <t>Derivative Instruments</t>
        </is>
      </c>
      <c r="B14" s="5" t="n">
        <v>198</v>
      </c>
    </row>
    <row r="15">
      <c r="A15" s="4" t="inlineStr">
        <is>
          <t>Total</t>
        </is>
      </c>
      <c r="B15" s="5" t="n">
        <v>198</v>
      </c>
    </row>
    <row r="16">
      <c r="A16" s="4" t="inlineStr">
        <is>
          <t>Level 2 | Fair Value, Recurring | Corporate Debt Securities</t>
        </is>
      </c>
    </row>
    <row r="17">
      <c r="A17" s="3" t="inlineStr">
        <is>
          <t>Investments:</t>
        </is>
      </c>
    </row>
    <row r="18">
      <c r="A18" s="4" t="inlineStr">
        <is>
          <t>Debt Securities</t>
        </is>
      </c>
      <c r="B18" s="5" t="n">
        <v>1367</v>
      </c>
      <c r="C18" s="5" t="n">
        <v>1333</v>
      </c>
    </row>
    <row r="19">
      <c r="A19" s="4" t="inlineStr">
        <is>
          <t>Level 2 | Fair Value, Recurring | Government-Backed and Government-Sponsored Enterprises’ Debt Securities</t>
        </is>
      </c>
    </row>
    <row r="20">
      <c r="A20" s="3" t="inlineStr">
        <is>
          <t>Investments:</t>
        </is>
      </c>
    </row>
    <row r="21">
      <c r="A21" s="4" t="inlineStr">
        <is>
          <t>Debt Securities</t>
        </is>
      </c>
      <c r="B21" s="6" t="n">
        <v>7592</v>
      </c>
      <c r="C21" s="6" t="n">
        <v>78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Mar. 31, 2022</t>
        </is>
      </c>
      <c r="C1" s="2" t="inlineStr">
        <is>
          <t>Dec. 31, 2021</t>
        </is>
      </c>
    </row>
    <row r="2">
      <c r="A2" s="4" t="inlineStr">
        <is>
          <t>Carrying Amount</t>
        </is>
      </c>
    </row>
    <row r="3">
      <c r="A3" s="3" t="inlineStr">
        <is>
          <t>Assets:</t>
        </is>
      </c>
    </row>
    <row r="4">
      <c r="A4" s="4" t="inlineStr">
        <is>
          <t>Cash and Cash Equivalents</t>
        </is>
      </c>
      <c r="B4" s="6" t="n">
        <v>1371</v>
      </c>
      <c r="C4" s="6" t="n">
        <v>1537</v>
      </c>
    </row>
    <row r="5">
      <c r="A5" s="4" t="inlineStr">
        <is>
          <t>Total Assets</t>
        </is>
      </c>
      <c r="B5" s="5" t="n">
        <v>1371</v>
      </c>
      <c r="C5" s="5" t="n">
        <v>1537</v>
      </c>
    </row>
    <row r="6">
      <c r="A6" s="3" t="inlineStr">
        <is>
          <t>Liabilities:</t>
        </is>
      </c>
    </row>
    <row r="7">
      <c r="A7" s="4" t="inlineStr">
        <is>
          <t>Short-Term Debt</t>
        </is>
      </c>
      <c r="B7" s="5" t="n">
        <v>97770</v>
      </c>
      <c r="C7" s="5" t="n">
        <v>91163</v>
      </c>
    </row>
    <row r="8">
      <c r="A8" s="4" t="inlineStr">
        <is>
          <t>Long-Term Debt</t>
        </is>
      </c>
      <c r="B8" s="5" t="n">
        <v>764064</v>
      </c>
      <c r="C8" s="5" t="n">
        <v>763997</v>
      </c>
    </row>
    <row r="9">
      <c r="A9" s="4" t="inlineStr">
        <is>
          <t>Total</t>
        </is>
      </c>
      <c r="B9" s="5" t="n">
        <v>861834</v>
      </c>
      <c r="C9" s="5" t="n">
        <v>855160</v>
      </c>
    </row>
    <row r="10">
      <c r="A10" s="4" t="inlineStr">
        <is>
          <t>Fair Value</t>
        </is>
      </c>
    </row>
    <row r="11">
      <c r="A11" s="3" t="inlineStr">
        <is>
          <t>Assets:</t>
        </is>
      </c>
    </row>
    <row r="12">
      <c r="A12" s="4" t="inlineStr">
        <is>
          <t>Cash and Cash Equivalents</t>
        </is>
      </c>
      <c r="B12" s="5" t="n">
        <v>1371</v>
      </c>
      <c r="C12" s="5" t="n">
        <v>1537</v>
      </c>
    </row>
    <row r="13">
      <c r="A13" s="4" t="inlineStr">
        <is>
          <t>Total Assets</t>
        </is>
      </c>
      <c r="B13" s="5" t="n">
        <v>1371</v>
      </c>
      <c r="C13" s="5" t="n">
        <v>1537</v>
      </c>
    </row>
    <row r="14">
      <c r="A14" s="3" t="inlineStr">
        <is>
          <t>Liabilities:</t>
        </is>
      </c>
    </row>
    <row r="15">
      <c r="A15" s="4" t="inlineStr">
        <is>
          <t>Short-Term Debt</t>
        </is>
      </c>
      <c r="B15" s="5" t="n">
        <v>97770</v>
      </c>
      <c r="C15" s="5" t="n">
        <v>91163</v>
      </c>
    </row>
    <row r="16">
      <c r="A16" s="4" t="inlineStr">
        <is>
          <t>Long-Term Debt</t>
        </is>
      </c>
      <c r="B16" s="5" t="n">
        <v>781531</v>
      </c>
      <c r="C16" s="5" t="n">
        <v>878272</v>
      </c>
    </row>
    <row r="17">
      <c r="A17" s="4" t="inlineStr">
        <is>
          <t>Total</t>
        </is>
      </c>
      <c r="B17" s="6" t="n">
        <v>879301</v>
      </c>
      <c r="C17" s="6" t="n">
        <v>9694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49" customWidth="1" min="2" max="2"/>
    <col width="13" customWidth="1" min="3" max="3"/>
  </cols>
  <sheetData>
    <row r="1">
      <c r="A1" s="1" t="inlineStr">
        <is>
          <t>Label</t>
        </is>
      </c>
      <c r="B1" s="1" t="inlineStr">
        <is>
          <t>Element</t>
        </is>
      </c>
      <c r="C1" s="2" t="inlineStr">
        <is>
          <t>Value</t>
        </is>
      </c>
    </row>
    <row r="2">
      <c r="A2" s="4" t="inlineStr">
        <is>
          <t>Capital Expenditures Incurred but Not yet Paid</t>
        </is>
      </c>
      <c r="B2" s="4" t="inlineStr">
        <is>
          <t>us-gaap_CapitalExpendituresIncurredButNotYetPaid</t>
        </is>
      </c>
      <c r="C2" s="6" t="n">
        <v>9165000</v>
      </c>
    </row>
    <row r="3">
      <c r="A3" s="4" t="inlineStr">
        <is>
          <t>Capital Expenditures Incurred but Not yet Paid</t>
        </is>
      </c>
      <c r="B3" s="4" t="inlineStr">
        <is>
          <t>us-gaap_CapitalExpendituresIncurredButNotYetPaid</t>
        </is>
      </c>
      <c r="C3" s="6" t="n">
        <v>1896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shares (in shares) at Dec. 31, 2020</t>
        </is>
      </c>
      <c r="C2" s="5" t="n">
        <v>41469879</v>
      </c>
    </row>
    <row r="3">
      <c r="A3" s="4" t="inlineStr">
        <is>
          <t>Beginning balance at Dec. 31, 2020</t>
        </is>
      </c>
      <c r="B3" s="6" t="n">
        <v>870966</v>
      </c>
      <c r="C3" s="6" t="n">
        <v>207349</v>
      </c>
      <c r="D3" s="6" t="n">
        <v>414246</v>
      </c>
      <c r="E3" s="6" t="n">
        <v>257878</v>
      </c>
      <c r="F3" s="6" t="n">
        <v>-8507</v>
      </c>
    </row>
    <row r="4">
      <c r="A4" s="3" t="inlineStr">
        <is>
          <t>Increase (Decrease) in Stockholders' Equity [Roll Forward]</t>
        </is>
      </c>
    </row>
    <row r="5">
      <c r="A5" s="4" t="inlineStr">
        <is>
          <t>Stock Issued Under Share-Based Compensation Plans, net of shares withheld for employee taxes (in shares)</t>
        </is>
      </c>
      <c r="C5" s="5" t="n">
        <v>40576</v>
      </c>
    </row>
    <row r="6">
      <c r="A6" s="4" t="inlineStr">
        <is>
          <t>Stock Issued Under Share-Based Compensation Plans, net of shares withheld for employee taxes</t>
        </is>
      </c>
      <c r="B6" s="5" t="n">
        <v>-1507</v>
      </c>
      <c r="C6" s="6" t="n">
        <v>203</v>
      </c>
      <c r="D6" s="5" t="n">
        <v>-1710</v>
      </c>
    </row>
    <row r="7">
      <c r="A7" s="4" t="inlineStr">
        <is>
          <t>Stock Issued Under Dividend Reinvestment and Stock Purchase Plans, net of expenses and repurchased shares</t>
        </is>
      </c>
      <c r="B7" s="5" t="n">
        <v>-25</v>
      </c>
      <c r="D7" s="5" t="n">
        <v>-25</v>
      </c>
    </row>
    <row r="8">
      <c r="A8" s="4" t="inlineStr">
        <is>
          <t>Net Income</t>
        </is>
      </c>
      <c r="B8" s="5" t="n">
        <v>30329</v>
      </c>
      <c r="E8" s="5" t="n">
        <v>30329</v>
      </c>
    </row>
    <row r="9">
      <c r="A9" s="4" t="inlineStr">
        <is>
          <t>Other Comprehensive Income (Loss)</t>
        </is>
      </c>
      <c r="B9" s="5" t="n">
        <v>115</v>
      </c>
      <c r="F9" s="5" t="n">
        <v>115</v>
      </c>
    </row>
    <row r="10">
      <c r="A10" s="4" t="inlineStr">
        <is>
          <t>Stock Compensation Expense</t>
        </is>
      </c>
      <c r="B10" s="5" t="n">
        <v>4197</v>
      </c>
      <c r="D10" s="5" t="n">
        <v>4197</v>
      </c>
    </row>
    <row r="11">
      <c r="A11" s="4" t="inlineStr">
        <is>
          <t>Common Dividends</t>
        </is>
      </c>
      <c r="B11" s="5" t="n">
        <v>-16208</v>
      </c>
      <c r="E11" s="5" t="n">
        <v>-16208</v>
      </c>
    </row>
    <row r="12">
      <c r="A12" s="4" t="inlineStr">
        <is>
          <t>Ending balance, shares (in shares) at Mar. 31, 2021</t>
        </is>
      </c>
      <c r="C12" s="5" t="n">
        <v>41510455</v>
      </c>
    </row>
    <row r="13">
      <c r="A13" s="4" t="inlineStr">
        <is>
          <t>Ending balance at Mar. 31, 2021</t>
        </is>
      </c>
      <c r="B13" s="5" t="n">
        <v>887867</v>
      </c>
      <c r="C13" s="6" t="n">
        <v>207552</v>
      </c>
      <c r="D13" s="5" t="n">
        <v>416708</v>
      </c>
      <c r="E13" s="5" t="n">
        <v>271999</v>
      </c>
      <c r="F13" s="5" t="n">
        <v>-8392</v>
      </c>
    </row>
    <row r="14">
      <c r="A14" s="4" t="inlineStr">
        <is>
          <t>Beginning balance, shares (in shares) at Dec. 31, 2021</t>
        </is>
      </c>
      <c r="C14" s="5" t="n">
        <v>41551524</v>
      </c>
    </row>
    <row r="15">
      <c r="A15" s="4" t="inlineStr">
        <is>
          <t>Beginning balance at Dec. 31, 2021</t>
        </is>
      </c>
      <c r="B15" s="5" t="n">
        <v>990777</v>
      </c>
      <c r="C15" s="6" t="n">
        <v>207758</v>
      </c>
      <c r="D15" s="5" t="n">
        <v>419760</v>
      </c>
      <c r="E15" s="5" t="n">
        <v>369783</v>
      </c>
      <c r="F15" s="5" t="n">
        <v>-6524</v>
      </c>
    </row>
    <row r="16">
      <c r="A16" s="3" t="inlineStr">
        <is>
          <t>Increase (Decrease) in Stockholders' Equity [Roll Forward]</t>
        </is>
      </c>
    </row>
    <row r="17">
      <c r="A17" s="4" t="inlineStr">
        <is>
          <t>Stock Issued Under Share-Based Compensation Plans, net of shares withheld for employee taxes (in shares)</t>
        </is>
      </c>
      <c r="C17" s="5" t="n">
        <v>54360</v>
      </c>
    </row>
    <row r="18">
      <c r="A18" s="4" t="inlineStr">
        <is>
          <t>Stock Issued Under Share-Based Compensation Plans, net of shares withheld for employee taxes</t>
        </is>
      </c>
      <c r="B18" s="5" t="n">
        <v>-2944</v>
      </c>
      <c r="C18" s="6" t="n">
        <v>271</v>
      </c>
      <c r="D18" s="5" t="n">
        <v>-3215</v>
      </c>
    </row>
    <row r="19">
      <c r="A19" s="4" t="inlineStr">
        <is>
          <t>Net Income</t>
        </is>
      </c>
      <c r="B19" s="5" t="n">
        <v>72003</v>
      </c>
      <c r="E19" s="5" t="n">
        <v>72003</v>
      </c>
    </row>
    <row r="20">
      <c r="A20" s="4" t="inlineStr">
        <is>
          <t>Other Comprehensive Income (Loss)</t>
        </is>
      </c>
      <c r="B20" s="5" t="n">
        <v>-421</v>
      </c>
      <c r="F20" s="5" t="n">
        <v>-421</v>
      </c>
    </row>
    <row r="21">
      <c r="A21" s="4" t="inlineStr">
        <is>
          <t>Stock Compensation Expense</t>
        </is>
      </c>
      <c r="B21" s="5" t="n">
        <v>4904</v>
      </c>
      <c r="D21" s="5" t="n">
        <v>4904</v>
      </c>
    </row>
    <row r="22">
      <c r="A22" s="4" t="inlineStr">
        <is>
          <t>Common Dividends</t>
        </is>
      </c>
      <c r="B22" s="5" t="n">
        <v>-17181</v>
      </c>
      <c r="E22" s="5" t="n">
        <v>-17181</v>
      </c>
    </row>
    <row r="23">
      <c r="A23" s="4" t="inlineStr">
        <is>
          <t>Ending balance, shares (in shares) at Mar. 31, 2022</t>
        </is>
      </c>
      <c r="C23" s="5" t="n">
        <v>41605884</v>
      </c>
    </row>
    <row r="24">
      <c r="A24" s="4" t="inlineStr">
        <is>
          <t>Ending balance at Mar. 31, 2022</t>
        </is>
      </c>
      <c r="B24" s="6" t="n">
        <v>1047138</v>
      </c>
      <c r="C24" s="6" t="n">
        <v>208029</v>
      </c>
      <c r="D24" s="6" t="n">
        <v>421449</v>
      </c>
      <c r="E24" s="6" t="n">
        <v>424605</v>
      </c>
      <c r="F24" s="6" t="n">
        <v>-69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hareholders' Equity (Parentheticals)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Dividends (in dollars per share)</t>
        </is>
      </c>
      <c r="B4" s="8" t="n">
        <v>0.4125</v>
      </c>
      <c r="C4" s="7" t="n">
        <v>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72003</v>
      </c>
      <c r="C4" s="6" t="n">
        <v>30329</v>
      </c>
    </row>
    <row r="5">
      <c r="A5" s="3" t="inlineStr">
        <is>
          <t>Adjustments to Reconcile Net Income to Net Cash Provided by Operating Activities:</t>
        </is>
      </c>
    </row>
    <row r="6">
      <c r="A6" s="4" t="inlineStr">
        <is>
          <t>Depreciation and Amortization</t>
        </is>
      </c>
      <c r="B6" s="5" t="n">
        <v>23548</v>
      </c>
      <c r="C6" s="5" t="n">
        <v>22126</v>
      </c>
    </row>
    <row r="7">
      <c r="A7" s="4" t="inlineStr">
        <is>
          <t>Deferred Tax Credits</t>
        </is>
      </c>
      <c r="B7" s="5" t="n">
        <v>-186</v>
      </c>
      <c r="C7" s="5" t="n">
        <v>-186</v>
      </c>
    </row>
    <row r="8">
      <c r="A8" s="4" t="inlineStr">
        <is>
          <t>Deferred Income Taxes</t>
        </is>
      </c>
      <c r="B8" s="5" t="n">
        <v>14342</v>
      </c>
      <c r="C8" s="5" t="n">
        <v>5697</v>
      </c>
    </row>
    <row r="9">
      <c r="A9" s="4" t="inlineStr">
        <is>
          <t>Discretionary Contribution to Pension Plan</t>
        </is>
      </c>
      <c r="B9" s="5" t="n">
        <v>-20000</v>
      </c>
      <c r="C9" s="5" t="n">
        <v>-10000</v>
      </c>
    </row>
    <row r="10">
      <c r="A10" s="4" t="inlineStr">
        <is>
          <t>Allowance for Equity Funds Used During Construction</t>
        </is>
      </c>
      <c r="B10" s="5" t="n">
        <v>-260</v>
      </c>
      <c r="C10" s="5" t="n">
        <v>-45</v>
      </c>
    </row>
    <row r="11">
      <c r="A11" s="4" t="inlineStr">
        <is>
          <t>Stock Compensation Expense</t>
        </is>
      </c>
      <c r="B11" s="5" t="n">
        <v>4904</v>
      </c>
      <c r="C11" s="5" t="n">
        <v>4197</v>
      </c>
    </row>
    <row r="12">
      <c r="A12" s="4" t="inlineStr">
        <is>
          <t>Other, Net</t>
        </is>
      </c>
      <c r="B12" s="5" t="n">
        <v>866</v>
      </c>
      <c r="C12" s="5" t="n">
        <v>-1407</v>
      </c>
    </row>
    <row r="13">
      <c r="A13" s="3" t="inlineStr">
        <is>
          <t>Changes in Operating Assets and Liabilities:</t>
        </is>
      </c>
    </row>
    <row r="14">
      <c r="A14" s="4" t="inlineStr">
        <is>
          <t>Receivables</t>
        </is>
      </c>
      <c r="B14" s="5" t="n">
        <v>-43943</v>
      </c>
      <c r="C14" s="5" t="n">
        <v>-20431</v>
      </c>
    </row>
    <row r="15">
      <c r="A15" s="4" t="inlineStr">
        <is>
          <t>Inventories</t>
        </is>
      </c>
      <c r="B15" s="5" t="n">
        <v>3403</v>
      </c>
      <c r="C15" s="5" t="n">
        <v>-261</v>
      </c>
    </row>
    <row r="16">
      <c r="A16" s="4" t="inlineStr">
        <is>
          <t>Regulatory Assets</t>
        </is>
      </c>
      <c r="B16" s="5" t="n">
        <v>4468</v>
      </c>
      <c r="C16" s="5" t="n">
        <v>703</v>
      </c>
    </row>
    <row r="17">
      <c r="A17" s="4" t="inlineStr">
        <is>
          <t>Other Assets</t>
        </is>
      </c>
      <c r="B17" s="5" t="n">
        <v>3729</v>
      </c>
      <c r="C17" s="5" t="n">
        <v>-6421</v>
      </c>
    </row>
    <row r="18">
      <c r="A18" s="4" t="inlineStr">
        <is>
          <t>Accounts Payable</t>
        </is>
      </c>
      <c r="B18" s="5" t="n">
        <v>-12533</v>
      </c>
      <c r="C18" s="5" t="n">
        <v>2245</v>
      </c>
    </row>
    <row r="19">
      <c r="A19" s="4" t="inlineStr">
        <is>
          <t>Accrued and Other Liabilities</t>
        </is>
      </c>
      <c r="B19" s="5" t="n">
        <v>-7859</v>
      </c>
      <c r="C19" s="5" t="n">
        <v>-8890</v>
      </c>
    </row>
    <row r="20">
      <c r="A20" s="4" t="inlineStr">
        <is>
          <t>Regulatory Liabilities</t>
        </is>
      </c>
      <c r="B20" s="5" t="n">
        <v>2812</v>
      </c>
      <c r="C20" s="5" t="n">
        <v>-3850</v>
      </c>
    </row>
    <row r="21">
      <c r="A21" s="4" t="inlineStr">
        <is>
          <t>Pension and Other Postretirement Benefits</t>
        </is>
      </c>
      <c r="B21" s="5" t="n">
        <v>122</v>
      </c>
      <c r="C21" s="5" t="n">
        <v>1464</v>
      </c>
    </row>
    <row r="22">
      <c r="A22" s="4" t="inlineStr">
        <is>
          <t>Net Cash Provided by Operating Activities</t>
        </is>
      </c>
      <c r="B22" s="5" t="n">
        <v>45416</v>
      </c>
      <c r="C22" s="5" t="n">
        <v>15270</v>
      </c>
    </row>
    <row r="23">
      <c r="A23" s="3" t="inlineStr">
        <is>
          <t>Investing Activities</t>
        </is>
      </c>
    </row>
    <row r="24">
      <c r="A24" s="4" t="inlineStr">
        <is>
          <t>Capital Expenditures</t>
        </is>
      </c>
      <c r="B24" s="5" t="n">
        <v>-28710</v>
      </c>
      <c r="C24" s="5" t="n">
        <v>-50076</v>
      </c>
    </row>
    <row r="25">
      <c r="A25" s="4" t="inlineStr">
        <is>
          <t>Proceeds from Disposal of Noncurrent Assets</t>
        </is>
      </c>
      <c r="B25" s="5" t="n">
        <v>878</v>
      </c>
      <c r="C25" s="5" t="n">
        <v>3244</v>
      </c>
    </row>
    <row r="26">
      <c r="A26" s="4" t="inlineStr">
        <is>
          <t>Cash Used for Investments and Other Assets</t>
        </is>
      </c>
      <c r="B26" s="5" t="n">
        <v>-3617</v>
      </c>
      <c r="C26" s="5" t="n">
        <v>-2188</v>
      </c>
    </row>
    <row r="27">
      <c r="A27" s="4" t="inlineStr">
        <is>
          <t>Net Cash Used in Investing Activities</t>
        </is>
      </c>
      <c r="B27" s="5" t="n">
        <v>-31449</v>
      </c>
      <c r="C27" s="5" t="n">
        <v>-49020</v>
      </c>
    </row>
    <row r="28">
      <c r="A28" s="3" t="inlineStr">
        <is>
          <t>Financing Activities</t>
        </is>
      </c>
    </row>
    <row r="29">
      <c r="A29" s="4" t="inlineStr">
        <is>
          <t>Net Borrowings on Short-Term Debt</t>
        </is>
      </c>
      <c r="B29" s="5" t="n">
        <v>6608</v>
      </c>
      <c r="C29" s="5" t="n">
        <v>53854</v>
      </c>
    </row>
    <row r="30">
      <c r="A30" s="4" t="inlineStr">
        <is>
          <t>Payments for Retirement of Long-Term Debt</t>
        </is>
      </c>
      <c r="B30" s="5" t="n">
        <v>0</v>
      </c>
      <c r="C30" s="5" t="n">
        <v>-169</v>
      </c>
    </row>
    <row r="31">
      <c r="A31" s="4" t="inlineStr">
        <is>
          <t>Dividends Paid</t>
        </is>
      </c>
      <c r="B31" s="5" t="n">
        <v>-17181</v>
      </c>
      <c r="C31" s="5" t="n">
        <v>-16208</v>
      </c>
    </row>
    <row r="32">
      <c r="A32" s="4" t="inlineStr">
        <is>
          <t>Payments for Shares Withheld for Employee Tax Obligations</t>
        </is>
      </c>
      <c r="B32" s="5" t="n">
        <v>-2942</v>
      </c>
      <c r="C32" s="5" t="n">
        <v>-1507</v>
      </c>
    </row>
    <row r="33">
      <c r="A33" s="4" t="inlineStr">
        <is>
          <t>Other, net</t>
        </is>
      </c>
      <c r="B33" s="5" t="n">
        <v>-618</v>
      </c>
      <c r="C33" s="5" t="n">
        <v>-2171</v>
      </c>
    </row>
    <row r="34">
      <c r="A34" s="4" t="inlineStr">
        <is>
          <t>Net Cash (Used in) Provided by Financing Activities</t>
        </is>
      </c>
      <c r="B34" s="5" t="n">
        <v>-14133</v>
      </c>
      <c r="C34" s="5" t="n">
        <v>33799</v>
      </c>
    </row>
    <row r="35">
      <c r="A35" s="4" t="inlineStr">
        <is>
          <t>Net Change in Cash and Cash Equivalents</t>
        </is>
      </c>
      <c r="B35" s="5" t="n">
        <v>-166</v>
      </c>
      <c r="C35" s="5" t="n">
        <v>49</v>
      </c>
    </row>
    <row r="36">
      <c r="A36" s="4" t="inlineStr">
        <is>
          <t>Cash and Cash Equivalents at Beginning of Period</t>
        </is>
      </c>
      <c r="B36" s="5" t="n">
        <v>1537</v>
      </c>
      <c r="C36" s="5" t="n">
        <v>1163</v>
      </c>
    </row>
    <row r="37">
      <c r="A37" s="4" t="inlineStr">
        <is>
          <t>Cash and Cash Equivalents at End of Period</t>
        </is>
      </c>
      <c r="B37" s="6" t="n">
        <v>1371</v>
      </c>
      <c r="C37" s="6" t="n">
        <v>12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26:15Z</dcterms:created>
  <dcterms:modified xmlns:dcterms="http://purl.org/dc/terms/" xmlns:xsi="http://www.w3.org/2001/XMLSchema-instance" xsi:type="dcterms:W3CDTF">2022-05-04T17:26:15Z</dcterms:modified>
</cp:coreProperties>
</file>